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Balance Sheet Details" sheetId="9" state="visible" r:id="rId9"/>
    <sheet xmlns:r="http://schemas.openxmlformats.org/officeDocument/2006/relationships" name="Fair Value Measurements" sheetId="10" state="visible" r:id="rId10"/>
    <sheet xmlns:r="http://schemas.openxmlformats.org/officeDocument/2006/relationships" name="Convertible and Other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Profits Interest Incentive Plan" sheetId="14" state="visible" r:id="rId14"/>
    <sheet xmlns:r="http://schemas.openxmlformats.org/officeDocument/2006/relationships" name="Collaboration, License and Opti" sheetId="15" state="visible" r:id="rId15"/>
    <sheet xmlns:r="http://schemas.openxmlformats.org/officeDocument/2006/relationships" name="Related party transactions" sheetId="16" state="visible" r:id="rId16"/>
    <sheet xmlns:r="http://schemas.openxmlformats.org/officeDocument/2006/relationships" name="401(k) Pla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Profits Interest Incentive Pl_2"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Sched_3" sheetId="28" state="visible" r:id="rId28"/>
    <sheet xmlns:r="http://schemas.openxmlformats.org/officeDocument/2006/relationships" name="Fair Value Measurements - Addit" sheetId="29" state="visible" r:id="rId29"/>
    <sheet xmlns:r="http://schemas.openxmlformats.org/officeDocument/2006/relationships" name="Convertible and Other Debt - Ad"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holders'_Members' Equity (" sheetId="33" state="visible" r:id="rId33"/>
    <sheet xmlns:r="http://schemas.openxmlformats.org/officeDocument/2006/relationships" name="Stockholders'_Members' Equity_2" sheetId="34" state="visible" r:id="rId34"/>
    <sheet xmlns:r="http://schemas.openxmlformats.org/officeDocument/2006/relationships" name="Stockholders'_Members' Equity_3" sheetId="35" state="visible" r:id="rId35"/>
    <sheet xmlns:r="http://schemas.openxmlformats.org/officeDocument/2006/relationships" name="Stockholders'_Members' Equity_4" sheetId="36" state="visible" r:id="rId36"/>
    <sheet xmlns:r="http://schemas.openxmlformats.org/officeDocument/2006/relationships" name="Stockholders'_Members' Equity_5" sheetId="37" state="visible" r:id="rId37"/>
    <sheet xmlns:r="http://schemas.openxmlformats.org/officeDocument/2006/relationships" name="Stockholders'_Members' Equity_6" sheetId="38" state="visible" r:id="rId38"/>
    <sheet xmlns:r="http://schemas.openxmlformats.org/officeDocument/2006/relationships" name="Stockholders'_Members' Equity_7" sheetId="39" state="visible" r:id="rId39"/>
    <sheet xmlns:r="http://schemas.openxmlformats.org/officeDocument/2006/relationships" name="Stockholders'_Members' Equity_8" sheetId="40" state="visible" r:id="rId40"/>
    <sheet xmlns:r="http://schemas.openxmlformats.org/officeDocument/2006/relationships" name="Profits Interest Incentive Pl_3" sheetId="41" state="visible" r:id="rId41"/>
    <sheet xmlns:r="http://schemas.openxmlformats.org/officeDocument/2006/relationships" name="Profits Interest Incentive Pl_4" sheetId="42" state="visible" r:id="rId42"/>
    <sheet xmlns:r="http://schemas.openxmlformats.org/officeDocument/2006/relationships" name="Collaboration, License and Op_2" sheetId="43" state="visible" r:id="rId43"/>
    <sheet xmlns:r="http://schemas.openxmlformats.org/officeDocument/2006/relationships" name="Related Party Transactions - Ad" sheetId="44" state="visible" r:id="rId44"/>
    <sheet xmlns:r="http://schemas.openxmlformats.org/officeDocument/2006/relationships" name="401(k) Plan - Additional Inform"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Entity File Number</t>
        </is>
      </c>
      <c r="B10" s="4" t="inlineStr">
        <is>
          <t>001-39787</t>
        </is>
      </c>
    </row>
    <row r="11">
      <c r="A11" s="4" t="inlineStr">
        <is>
          <t>Entity Registrant Name</t>
        </is>
      </c>
      <c r="B11" s="4" t="inlineStr">
        <is>
          <t>BIOATLA, INC.</t>
        </is>
      </c>
    </row>
    <row r="12">
      <c r="A12" s="4" t="inlineStr">
        <is>
          <t>Entity Incorporation, State or Country Code</t>
        </is>
      </c>
      <c r="B12" s="4" t="inlineStr">
        <is>
          <t>DE</t>
        </is>
      </c>
    </row>
    <row r="13">
      <c r="A13" s="4" t="inlineStr">
        <is>
          <t>Entity Tax Identification Number</t>
        </is>
      </c>
      <c r="B13" s="4" t="inlineStr">
        <is>
          <t>85-1922320</t>
        </is>
      </c>
    </row>
    <row r="14">
      <c r="A14" s="4" t="inlineStr">
        <is>
          <t>Entity Address, Address Line One</t>
        </is>
      </c>
      <c r="B14" s="4" t="inlineStr">
        <is>
          <t>11085 Torreyana Road</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558-0708</t>
        </is>
      </c>
    </row>
    <row r="20">
      <c r="A20" s="4" t="inlineStr">
        <is>
          <t>Title of 12(b) Security</t>
        </is>
      </c>
      <c r="B20" s="4" t="inlineStr">
        <is>
          <t>Common Stock, $0.0001 par value per share</t>
        </is>
      </c>
    </row>
    <row r="21">
      <c r="A21" s="4" t="inlineStr">
        <is>
          <t>Trading Symbol</t>
        </is>
      </c>
      <c r="B21" s="4" t="inlineStr">
        <is>
          <t>BCA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32171560</v>
      </c>
    </row>
    <row r="31">
      <c r="A31" s="4" t="inlineStr">
        <is>
          <t>Entity Central Index Key</t>
        </is>
      </c>
      <c r="B31" s="4" t="inlineStr">
        <is>
          <t>0001826892</t>
        </is>
      </c>
    </row>
    <row r="32">
      <c r="A32" s="4" t="inlineStr">
        <is>
          <t>Current Fiscal Year End Date</t>
        </is>
      </c>
      <c r="B32" s="4" t="inlineStr">
        <is>
          <t>--12-31</t>
        </is>
      </c>
    </row>
    <row r="33">
      <c r="A33" s="4" t="inlineStr">
        <is>
          <t>Document Fiscal Period Focus</t>
        </is>
      </c>
      <c r="B33" s="4" t="inlineStr">
        <is>
          <t>Q1</t>
        </is>
      </c>
    </row>
    <row r="34">
      <c r="A34" s="4" t="inlineStr">
        <is>
          <t>Common Class B</t>
        </is>
      </c>
    </row>
    <row r="35">
      <c r="A35" s="3" t="inlineStr">
        <is>
          <t>Document Information [Line Items]</t>
        </is>
      </c>
    </row>
    <row r="36">
      <c r="A36" s="4" t="inlineStr">
        <is>
          <t>Entity Common Stock, Shares Outstanding</t>
        </is>
      </c>
      <c r="C36" s="5" t="n">
        <v>1492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carrying amounts of the Company’s current financial assets and current financial liabilities are considered to be representative of their respective fair values because of the short-term nature of those instruments. As of March 31, 2021 and December 31, 2020, the Company had no financial assets or liabilities measured at fair value on a recurring basi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None of the Company’s non-financial assets and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and Other Debt</t>
        </is>
      </c>
      <c r="B1" s="2" t="inlineStr">
        <is>
          <t>3 Months Ended</t>
        </is>
      </c>
    </row>
    <row r="2">
      <c r="B2" s="2" t="inlineStr">
        <is>
          <t>Mar. 31, 2021</t>
        </is>
      </c>
    </row>
    <row r="3">
      <c r="A3" s="3" t="inlineStr">
        <is>
          <t>Debt Disclosure [Abstract]</t>
        </is>
      </c>
    </row>
    <row r="4">
      <c r="A4" s="4" t="inlineStr">
        <is>
          <t>Convertible and Other Debt</t>
        </is>
      </c>
      <c r="B4" s="4" t="inlineStr">
        <is>
          <t>4. Convertible and Other Debt The Company issued convertible promissory notes between December 2015 and May 2020 totaling $ 21.8 million, of which $ 2.0 million was with related parties. The convertible promissory notes accrued interest at 8 % per annum with maturity dates of five years after issuance . The convertible promissory notes were settled in connection with the Company’s Series D financing in July 2020. As of March 31, 2021, the Company has $ 0.7 million outstanding under a promissory note issued pursuant to the Paycheck Protection Program (“PPP”) of the CARES Act. For the three months ended March 31, 2021 and 2020, the Company recognized interest expense related to its outstanding debt of $ 2,000 and $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Operating Lease In June 2017, as amended in January 2019, the Company entered into a non-cancellable operating lease for its corporate headquarters and laboratory space in San Diego, California. The lease commenced in January 2018, the period the Company gained access to the leased space and began recognizing rent expense. The lease expires in July 2025 and the Company has an option to extend the term of the lease for an additional five years. The lease includes certain rent abatement, rent escalations, tenant improvement allowances and additional charges for common area maintenance and other costs. Rent expense for the three months ended March 31, 2021 and 2020 was $ 0.4 million and $ 0.4 million, respectively. Expected future minimum payments under the non-cancelable operating lease as of March 31, 2021 are as follows (in thousands):
Years ending December 31: Operating
2021 (9 months) $ 1,057
2022 1,555
2023 1,636
2024 1,685
Thereafter 845
$ 6,778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Members' Equity (Deficit)</t>
        </is>
      </c>
      <c r="B4" s="4" t="inlineStr">
        <is>
          <t xml:space="preserve">6. Stockholders’/Members' Equity (Deficit) The statement of members' deficit for the three months ended March 31, 2020 is as follows (in thousands, except unit amounts):
Class C Preferred Units Class A Units Additional Accumulated Noncontrolling Total
Units Amount Units Amount Capital Deficit Interest Deficit
Balance at December 31, 2019 23,968,178 $ 89,345 54,600,000 $ 750 $ 2,295 $ ( 148,354 ) $ ( 47 ) $ ( 56,011 )
Net loss — — — — — ( 1,604 ) — ( 1,604 )
Balance at March 31, 2020 23,968,178 $ 89,345 54,600,000 $ 750 $ 2,295 $ ( 149,958 ) $ ( 47 ) $ ( 57,615 ) Initial Public Offering and Related Transactions In December 2020, the Company completed its IPO selling 12,075,000 shares its common stock at $ 18.00 per share. Proceeds from the Company’s IPO, net of underwriting discounts and commissions and other offering costs, were $ 198.3 million. In connection with the IPO, all 199,791,519 shares of convertible preferred stock outstanding at the time of the IPO converted into 13,876,510 shares of the Company’s common stock and 1,492,059 shares of the Company’s Class B common stock. 2020 Equity Incentive Plan On October 29, 2020, the Company’s board of directors approved the adoption of the BioAtla, Inc. 2020 Equity Incentive Plan (the “2020 Plan”) and approved certain amendments to the 2020 Plan in December 2020. The Company’s stockholders approved the 2020 Plan, as amended, in December 2020. Under the 2020 Plan, the Company may grant awards of common stock to the Company’s employees, consultants and non-employee directors pursuant to option awards, stock appreciation rights awards, restricted stock awards, restricted stock unit awards, performance stock awards, performance stock unit awards and other stock-based awards. As of March 31, 2021 and December 31, 2020, the total number of common shares reserved for issuance under the 2020 Plan was 6,226,540 and 4,939,678 , respectively. On January 1st of each year, commencing with the first January 1st following the effective date of the 2020 Plan, the shares available for awards under the 2020 Plan shall be increased by a number of shares equal to the lesser of 4% of the total number of shares outstanding on the immediately preceding December 31st and such lesser number of shares determined by the Company’s board of directors. The maximum term of the options granted under the 2020 Plan is no more than ten years. Awards under the 2020 Plan generally vest at 25 % one year from the vesting commencement date and ratably each month thereafter for a period of 36 months , subject to continuous service. There was no stock-based compensation expense reported for the three months ended March 31, 2020 as the 2020 Plan was not yet adopted. Stock-based compensation expense for the three months ended March 31, 2021 has been reported in the consolidated statements of operations and comprehensive loss as follows (in thousands):
Three Months
Research and development $ 954
General and administrative 3,689
Total $ 4,643 Restricted Stock Units The following table summarizes RSU activity under the 2020 Plan for the three months ended March 31, 2021:
Number of Weighted - Average
Outstanding at December 31, 2020 1,920,037 $ 18.00
Granted — $ —
Vested — $ —
Outstanding at March 31, 2021 1,920,037 $ 18.00 As of March 31, 2021, total unrecognized stock-based compensation expense for RSUs was $ 34.2 million, which is expected to be recognized over a remaining weighted-average period of approximately 2.7 years. During the three months ended March 31, 2021, the Company modified 138,461 RSU's under the Transition Agreement (See Note 9). Stock Options The following table summarizes stock option activity under the 2020 Plan for the three months ended March 31, 2021 (in thousands, except share and per share data and years):
Number of Weighted - Average Weighted -Average Aggregate
Balance at December 31, 2020 615,106 $ 18.00 9.95 $ 9,848
Granted 26,000 $ 46.39
Balance at March 31, 2021 641,106 $ 19.15 9.60 $ 20,316
Vested and expected to vest at March 31, 2021 641,106 $ 19.15 9.60 $ 20,316
Exercisable at March 31, 2021 - $ — $ — As of March 31, 2021, total unrecognized stock-based compensation cost for unvested common stock options was $7 .6 million, which is expected to be recognized over a remaining weighted-average period of approximately 3.7 years. The weighted- average grant date fair value of stock options granted, including the impact of modified awards, during the three months ended March 31, 2021 was $ 46.39 per share. During the three months ended March 31, 2021, the Company modified 7,747 stock options under the Transition Agreement (See Note 9). The assumptions used in the Black-Scholes option pricing model to determine the fair value of stock option grants, including the impact of modified awards, were as follows:
Three Months
Expected volatility 76.40 %
Risk-free interest rate 0.52 %
Expected dividend yield 0.0 %
Expected term 4.77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In December 2020, the Company’s board of directors and stockholders approved the BioAtla, Inc. Employee Stock Purchase Plan (the “ESPP”). The ESPP permits participants to purchase common stock through payroll deductions of up to 15 % of their eligible compensation. As of March 31, 2021 and December 31, 2020, a total of 833,993 shares and 464,829 shares, respectively, of common stock were reserved for issuance under the ESPP. The number of shares of common stock reserv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In February 2021, employees began to enroll in the ESPP and the Company’s first offering period commenced. Stock-based compensation expense related to the ESPP for the three months ended March 31, 2021 was immaterial. Common Stock Warrants Upon adoption of ASU No. 2018-07 on October 1, 2020, the measurement date of the warrants described below became fixed in accordance with the guidance, and such fair value was nominal since the warrants were deeply out-of-the-money. As of March 31, 2021 all the common stock warrants below are exercisable and expire as follows:
Outstanding Exercise Price Expiration Date
566,586 $ 88.25 December 17, 2021
151,088 $ 132.37 March 12, 2022
717,674 Common Stock Reserved for Future Issuance Common stock reserved for future issuance are as follows in common equivalent shares:
March 31, December 31,
Warrants for the purchase of common stock 717,674 717,674
Common stock options and restricted stock units issued and 2,561,143 2,535,143
Awards available for future issuance under the 2020 Plan 3,665,397 2,404,535
Awards available for future issuance under the ESPP 833,993 464,829
Total common stock reserved for future issuance 7,778,207 6,122,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s Interest Incentive Plan</t>
        </is>
      </c>
      <c r="B1" s="2" t="inlineStr">
        <is>
          <t>3 Months Ended</t>
        </is>
      </c>
    </row>
    <row r="2">
      <c r="B2" s="2" t="inlineStr">
        <is>
          <t>Mar. 31, 2021</t>
        </is>
      </c>
    </row>
    <row r="3">
      <c r="A3" s="3" t="inlineStr">
        <is>
          <t>Share-based Payment Arrangement [Abstract]</t>
        </is>
      </c>
    </row>
    <row r="4">
      <c r="A4" s="4" t="inlineStr">
        <is>
          <t>Profits Interest Incentive Plan</t>
        </is>
      </c>
      <c r="B4" s="4" t="inlineStr">
        <is>
          <t>7. Profits Interest Incentive Plan Prior to the Corporate Reorganization in July 2020, the Company maintained a Profits Interest Incentive Plan (the “Plan”) for selected employees, consultants and other service providers. The Class B units generally vested over four years , were subject to continued service requirements, and only provide the participants with benefits (in the form of distributions) if the distributions from BioAtla exceed specified threshold values. Generally, upon termination of services, all unvested Class B units were forfeited to the Company and the Company had the right, but not the obligation, to repurchase the vested Class B units within two years at the termination date fair value. The Class B unit repurchase would be settled in cash, at all times at the option of the Company, and the holder did not have the right to put the Class B units to the Company under any condition. Vested Class B units that are neither repurchased by the Company nor forfeited remained subject to the terms of the Company’s operating agreement. The Class B units were not subject to sale, assignment, transfer, pledge, or allowed to be otherwise encumbered or disposed of without prior written consent of the Company. The Class B units were liability awards pursuant to authoritative guidance, which required the Company to record a liability based on the fair value of the Class B units as of each reporting period. Through the date of the Corporate Reorganization, the fair value of the liability awards was determined based on the Company’s estimated enterprise value, which was allocated based on a hybrid model that, in addition to the option pricing model, considering the Company’s expected IPO. Under the option pricing method, units were valued by creating a series of call options with exercise prices based on the liquidation preferences and conversion terms of each unit class. The allocation of equity-based compensation for all Class B units is as follows (in thousands):
Three Months
Research and development $ ( 2,523 )
General and administrative ( 3,180 )
Total $ ( 5,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3 Months Ended</t>
        </is>
      </c>
    </row>
    <row r="2">
      <c r="B2" s="2" t="inlineStr">
        <is>
          <t>Mar. 31, 2021</t>
        </is>
      </c>
    </row>
    <row r="3">
      <c r="A3" s="3" t="inlineStr">
        <is>
          <t>Collaboration License And Option Agreements [Abstract]</t>
        </is>
      </c>
    </row>
    <row r="4">
      <c r="A4" s="4" t="inlineStr">
        <is>
          <t>Collaboration, License and Option Agreements</t>
        </is>
      </c>
      <c r="B4" s="4" t="inlineStr">
        <is>
          <t>8. Collaboration, License and Option Agreements Global Co-Development and Collaboration Agreement with BeiGene In April 2019, the Company entered into a Global Co-Development and Collaboration agreement (the “BeiGene Collaboration”) with BeiGene, Ltd. and BeiGene Switzerland GmbH (collectively “BeiGene”), a commercial-stage biopharmaceutical company, for the development, manufacturing and commercialization of the Company’s investigational CAB CTLA-4 antibody (BA3071). The Company and BeiGene amended the Global Co-Development and Collaboration agreement in December 2019 and in October 2020 (the “Amended BeiGene Collaboration”). Under the BeiGene Collaboration the Company would co-develop the CAB-CTLA-4 antibody to reach defined early clinical objectives (“POC Milestone”), whereby the Company would perform the development activities (“Development Services”) and BeiGene would reimburse the Company for a portion of the costs incurred by the Company for these Development Services subsequent to the filing of an Investigational New Drug Application (“IND”). Following the POC Milestone, BeiGene would then lead the parties’ joint efforts to develop the product candidate and be responsible for global regulatory filings and commercialization. Subject to the terms of the agreement, BeiGene will hold a co-exclusive license with the Company to develop and manufacture the product candidate globally and an exclusive license to commercialize the product candidate globally. BeiGene will be responsible for all costs of development, manufacturing and commercialization in China, parts of the Middle East and Asia (excluding Japan), Australia and New Zealand (the “BeiGene Territory”), and the parties would share development and manufacturing costs and commercial profits and losses upon specified terms in the rest of the world that are not part of the BeiGene Territory (the “ROW”). Subject to earlier termination, the BeiGene Collaboration shall remain in effect, on a country-by-country basis until the earlier of ten years following commercial sale or upon such time that the parties cease pursuing commercialization. Unless terminated early, at the expiration date BeiGene retains all licensing rights in the applicable territories. BeiGene may terminate the BeiGene Collaboration at any time after the one-year anniversary of the agreement subject to 90 days written notice, or any time subject to 45 days’ notice if it is determined that the proof of concept milestone or technological or scientific feasibility will not be achieved. The BeiGene Collaboration also contains customary provisions for termination by either party, including the event of breach of the BeiGene Collaboration, subject to cure. In 2019, BeiGene paid the Company an upfront non-refundable payment of $ 20.0 million and paid the Company $ 5.0 million for the reimbursement of manufacturing costs. Under the BeiGene Collaboration, the Company was eligible to receive variable consideration for subsequent development and regulatory milestones globally and commercial milestones in the BeiGene Territory and tiered royalties ranging from the mid-single digits to the mid-double digits based on net sales in the BeiGene Territory. The Company concluded that the BeiGene Collaboration is a contract with a customer and applied relevant guidance from Topic 606 through reaching the POC milestone as the licenses to intellectual property granted to BeiGene and the obligation to perform research and development services are outputs of the Company’s ongoing activities. The Company identified material promises in the BeiGene Collaboration through POC milestone, consisting of the licenses described above and the Development Services. It was determined that the licenses are not distinct from the development services resulting in a single performance obligation. In accordance with Topic 606, the Company determined the transaction price of the agreement is limited to the $ 25.0 million received, and excluded the variable consideration of expense reimbursements, milestone payments and royalties as they are fully constrained. The expense reimbursements were included in the transaction price in the reporting period the Company concluded it was probable that inclusion of such amounts in the transaction price would not result in a significant reversal in revenue recognized. As part of the Company’s evaluation of the milestone constraints, the Company determined the achievement of such milestones are contingent upon success in future developments, regulatory approvals and commercial activities which are not within its control and are uncertain at this stage. Variable consideration related to royalties will be recognized when the related sales occur. Under the terms of the Amended BeiGene Collaboration, BeiGene is generally responsible for developing BA3071 and is responsible for global regulatory filings and commercialization. Subject to the terms of the Amended BeiGene Collaboration, BeiGene holds an exclusive license with the Company to develop and manufacture the BA3071 candidate globally, and BeiGene is responsible for all costs of development, manufacturing and commercialization globally. The Amended BeiGene Collaboration provides that the Company is eligible to receive tiered royalties, ranging from the high-single digits to the low twenties, on sales worldwide, up to $ 225.5 million in subsequent development and regulatory milestone payments globally and commercial milestones in the BeiGene territory (reduced from $ 249 million under the BeiGene Collaboration), and a $ 5.0 million milestone payment upon the completion of the Company’s amended performance obligations, including the transfer of the master cell bank for BA3071 and other know-how. Under the Amended BeiGene Collaboration, the Company’s amended performance obligation is satisfied at a point in time determined to be when BeiGene has received the know-how and master cell bank for BA3071. Until then BeiGene cannot benefit from the ability to further develop and manufacture the BA3071 candidate. Under the original collaboration agreement, the Company recognized revenue over time using an input method based on actual costs incurred compared to estimated total costs expected to be incurred to fulfill its performance obligation to perform development services. For the three months ended March 31, 2021 and 2020, the Company recognized revenue of $ 0 and $ 0.1 million, respectively, related to the BeiGene collaboration. As of March 31, 2021 and December 31, 2020, the Company had $ 19.8 million of related deferred revenue which was classified as current. The deferred revenue is expected to be earned upon transfer of the know-how and master cell bank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9. Related party transactions Biotech Investment Group, LLC Prior to the Corporate Reorganization, Biotech Investment Group, LLC (“BIG”), was a principal owner, related party of the Company and affiliated with Biotech Investment Group II LLC (“BIG II”). Subsequent to the Corporate Reorganization, BIG is no longer a principal owner and, as a result, neither BIG nor its affiliates are related parties of the Company. Biotech Investment Group II LLC For the three months ended March 31, 2020, the Company recognized interest expense (including amortization of debt discounts) of $ 20,000 related to an outstanding convertible promissory note payable to BIG II. The convertible promissory note payable to BIG II was settled in connection with the Corporate Reorganization in July 2020 . Dr. Jay Short and Carolyn Anderson Short Convertible Promissory Notes For the three months ended March 31, 2020, the Company recognized interest expense (including amortization of debt discounts) of $ 39,000 related to outstanding convertible promissory notes payable to Dr. Jay Short and Carolyn Anderson Short. The convertible promissory notes payable to Dr. Jay Short and Carolyn Anderson Short were settled in connection with the Corporate Reorganization in July 2020 . Transition Agreement On March 18, 2021, the Company and Carolyn Anderson Short, its co-founder and Chief of Intellectual Property &amp; Strategy, mutually agreed that Ms. Short would depart the Company on May 31, 2021 following an agreed upon transition period. The Transition Agreement provides for the following severance benefits in exchange for a release of claims by Ms. Short: (i) a lump sum payment equal to eighteen (18) months of Ms. Short’s current base salary, (ii) a payment at her targeted bonus rate for 2021, pro-rated to the separation date, and (iii) accelerated full vesting of her equity awards including 7,747 stock options and 138,461 restricted stock units. The modification of these equity awards resulted in an incremental fair value of $ 7.0 million which will be recognized on a straight-line basis over the transition service period. For the three months ended March 31, 2021, the Company recognized $ 0.2 million related to the lump sum salary payment and target bonus, and a $ 1.0 million non-cash charge related to the modified equity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3 Months Ended</t>
        </is>
      </c>
    </row>
    <row r="2">
      <c r="B2" s="2" t="inlineStr">
        <is>
          <t>Mar. 31, 2021</t>
        </is>
      </c>
    </row>
    <row r="3">
      <c r="A3" s="3" t="inlineStr">
        <is>
          <t>Compensation And Retirement Disclosure [Abstract]</t>
        </is>
      </c>
    </row>
    <row r="4">
      <c r="A4" s="4" t="inlineStr">
        <is>
          <t>401(k) Plan</t>
        </is>
      </c>
      <c r="B4" s="4" t="inlineStr">
        <is>
          <t>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March 31, 2021 and December 31, 2020, the Company had no t made any matching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BioAtla, LLC was formed in Delaware in March 2007 and converted to a Delaware corporation in July 2020 as part of the Corporate Reorganization defined and described below, and was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t>
        </is>
      </c>
    </row>
    <row r="5">
      <c r="A5" s="4" t="inlineStr">
        <is>
          <t>Corporate Reorganization and Series D Financing</t>
        </is>
      </c>
      <c r="B5" s="4" t="inlineStr">
        <is>
          <t xml:space="preserve">Corporate Reorganization and Series D Financing In July 2020, BioAtla, LLC completed a series of transactions (the “Corporate Reorganization”) in connection with the conversion from a limited liability company into a Delaware corporation, the spin-off of Himalaya Therapeutics SEZC, and the completion of a Series D convertible preferred stock financing. The Corporate Reorganization involved the formation of Himalaya Parent LLC as a wholly owned subsidiary of BioAtla, LLC and the formation of BioAtla MergerSub LLC, as a wholly owned subsidiary of Himalaya Parent LLC. Under the Agreement and Plan of Merger (the “Merger Agreement”), BioAtla, LLC was merged into and with BioAtla MergerSub LLC, with BioAtla, LLC surviving, and the members of BioAtla, LLC immediately prior to the effective time of the Merger Agreement received membership interests, on a one-for-one basis, of Himalaya Parent LLC as consideration, and the then-outstanding warrants to purchase equity of BioAtla, LLC were converted into warrants to purchase common shares of common stock of BioAtla, Inc. (see Note 6). The Himalaya Parent LLC operating agreement provided identical equity rights for the then outstanding units of BioAtla, LLC. In addition: (i) the membership interests of BioAtla, LLC held by Himalaya Parent LLC were exchanged for 6,220,050 shares of BioAtla, Inc. common stock, (ii) BioAtla, Inc. issued an aggregate of 59,164,808 shares of Series D convertible preferred stock to Himalaya Parent LLC and Himalaya Parent LLC issued an aggregate of 59,164,808 Class D units to the holders of convertible notes of BioAtla, LLC in connection with the conversion of their convertible notes into Class D units of Himalaya Parent LLC (see Note 4), (iii) BioAtla, LLC distributed to Himalaya Parent LLC its equity interests in Himalaya Therapeutics SEZC, a majority-owned subsidiary which is engaged in the development of a set of antibodies in the field of oncology primarily in Greater China, (iv) Himalaya Parent LLC assumed the profits interest liability of BioAtla, LLC (see Note 7) and (v) BioAtla, LLC converted into a Delaware corporation pursuant to a statutory conversion and changed its name to BioAtla, Inc. Following the Corporate Reorganization, Himalaya Parent LLC owned 59,164,808 shares of BioAtla, Inc. Series D convertible preferred stock and 6,220,050 shares of BioAtla, Inc. common stock. As a result of the subsequent sale of 140,626,711 shares of Series D convertible preferred stock to new investors in July 2020 (see Note 6), BioAtla, Inc. is not controlled by Himalaya Parent LLC (see further discussion in “Principles of consolidation and deconsolidation” below). All pre-Corporate Reorganization operations, employees, property, assets and obligations of BioAtla, LLC (exclusive of the profits interest liability and Himalaya Therapeutics SEZC now held by Himalaya Parent LLC) are held by BioAtla, Inc. </t>
        </is>
      </c>
    </row>
    <row r="6">
      <c r="A6" s="4" t="inlineStr">
        <is>
          <t>Principles of Consolidation and Deconsolidation</t>
        </is>
      </c>
      <c r="B6" s="4" t="inlineStr">
        <is>
          <t xml:space="preserve">Principles of Consolidation and Deconsolidation Prior to the Corporate Reorganization in July 2020,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Himalaya Parent LLC does not control, is not under common control with, and is not consolidated by BioAtla, Inc. (see Note 9) and BioAtla, Inc. is a single legal entity with no consolidated variable interest entities ("VIEs") or subsidiaries. </t>
        </is>
      </c>
    </row>
    <row r="7">
      <c r="A7" s="4" t="inlineStr">
        <is>
          <t>Liquidity and Going Concern</t>
        </is>
      </c>
      <c r="B7" s="4" t="inlineStr">
        <is>
          <t>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March 31, 2021, the Company had an accumulated deficit of $ 109.6 million.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consolidated financial statements.</t>
        </is>
      </c>
    </row>
    <row r="8">
      <c r="A8" s="4" t="inlineStr">
        <is>
          <t>Unaudited Interim Financial Information</t>
        </is>
      </c>
      <c r="B8" s="4" t="inlineStr">
        <is>
          <t>Unaudited Interim Financial Information The unaudited condensed consolidated financial statements as of March 31, 2021, and for the three months ended March 31, 2021 and 2020,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0, included in its Annual Report on Form 10-K filed with the SEC on March 24, 2021.</t>
        </is>
      </c>
    </row>
    <row r="9">
      <c r="A9" s="4" t="inlineStr">
        <is>
          <t>Use of Estimates</t>
        </is>
      </c>
      <c r="B9" s="4" t="inlineStr">
        <is>
          <t>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0">
      <c r="A10" s="4" t="inlineStr">
        <is>
          <t>Concentrations of Risk</t>
        </is>
      </c>
      <c r="B10"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Income Taxes</t>
        </is>
      </c>
      <c r="B11" s="4" t="inlineStr">
        <is>
          <t>Income Taxes In March 2021, the American Rescue Plan (H.R. 1319) was signed into law. This legislation extends and enhances a number of current-law tax incentives for businesses, but also expands the definition of a “covered employee” as defined by Section 162(m)(1) of the Internal Revenue Code. The corporate tax provisions included within the bill are not expected to have a material impact on the Company.</t>
        </is>
      </c>
    </row>
    <row r="12">
      <c r="A12" s="4" t="inlineStr">
        <is>
          <t>Stock-Based Compensation</t>
        </is>
      </c>
      <c r="B12"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nitial public offering (“IPO”) in December 2020,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13">
      <c r="A13" s="4" t="inlineStr">
        <is>
          <t>Comprehensive Loss</t>
        </is>
      </c>
      <c r="B13"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14">
      <c r="A14" s="4" t="inlineStr">
        <is>
          <t>Net Loss Per Share</t>
        </is>
      </c>
      <c r="B14" s="4" t="inlineStr">
        <is>
          <t xml:space="preserve">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common stock warrants, RSUs, and common stock options outstanding under the Company’s stock option plan. For the three months ended March 31, 2020, the Company determined that the attribution of pre-Corporate Reorganization net loss based on the post-Corporate Reorganization capital structure would not meaningfully represent the economic rights of the unit holders. As a result, the Company presents net loss per share information only for the period subsequent to the Corporate Reorganization. Potentially dilutive securities not included in the calculation of diluted net loss per share because to do so would be anti-dilutive are as follows (in common stock equivalents):
March 31, 2021
Common stock warrants 717,674
Common stock options 641,106
Restricted stock units 1,920,037
ESPP shares 1,512
Total 3,280,329 </t>
        </is>
      </c>
    </row>
    <row r="15">
      <c r="A15" s="4" t="inlineStr">
        <is>
          <t>Recent Accounting Pronouncements</t>
        </is>
      </c>
      <c r="B15" s="4" t="inlineStr">
        <is>
          <t xml:space="preserve">Recent Accounting Pronouncements In February 2016, the Financial Accounting Standards Board (“FASB”) issued ASU No. 2016-02, Leases .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ASU No. 2016-02 is effective for annual periods beginning after December 15, 2021, and interim periods within fiscal years beginning after December 15, 2022 and early adoption is permitted. While management is currently assessing the impact this new standard will have, the expected primary impact to its consolidated financial position upon adoption will be the recognition, on a discounted basis, of its minimum commitments under noncancelable operating leases on its consolidated balance sheets resulting in the recording of right of use assets and lease liabilities. The Company’s current minimum commitments under its noncancelable operating leases are disclosed in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alculation of Diluted Net Loss Per Share</t>
        </is>
      </c>
      <c r="B4" s="4" t="inlineStr">
        <is>
          <t xml:space="preserve">Potentially dilutive securities not included in the calculation of diluted net loss per share because to do so would be anti-dilutive are as follows (in common stock equivalents):
March 31, 2021
Common stock warrants 717,674
Common stock options 641,106
Restricted stock units 1,920,037
ESPP shares 1,512
Total 3,280,3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21199</v>
      </c>
      <c r="C3" s="6" t="n">
        <v>238605</v>
      </c>
    </row>
    <row r="4">
      <c r="A4" s="4" t="inlineStr">
        <is>
          <t>Prepaid expenses and other current assets</t>
        </is>
      </c>
      <c r="B4" s="5" t="n">
        <v>3383</v>
      </c>
      <c r="C4" s="5" t="n">
        <v>2076</v>
      </c>
    </row>
    <row r="5">
      <c r="A5" s="4" t="inlineStr">
        <is>
          <t>Total current assets</t>
        </is>
      </c>
      <c r="B5" s="5" t="n">
        <v>224582</v>
      </c>
      <c r="C5" s="5" t="n">
        <v>240681</v>
      </c>
    </row>
    <row r="6">
      <c r="A6" s="4" t="inlineStr">
        <is>
          <t>Property and equipment, net</t>
        </is>
      </c>
      <c r="B6" s="5" t="n">
        <v>4351</v>
      </c>
      <c r="C6" s="5" t="n">
        <v>4102</v>
      </c>
    </row>
    <row r="7">
      <c r="A7" s="4" t="inlineStr">
        <is>
          <t>Other assets</t>
        </is>
      </c>
      <c r="B7" s="5" t="n">
        <v>154</v>
      </c>
      <c r="C7" s="5" t="n">
        <v>154</v>
      </c>
    </row>
    <row r="8">
      <c r="A8" s="4" t="inlineStr">
        <is>
          <t>Total assets</t>
        </is>
      </c>
      <c r="B8" s="5" t="n">
        <v>229087</v>
      </c>
      <c r="C8" s="5" t="n">
        <v>244937</v>
      </c>
    </row>
    <row r="9">
      <c r="A9" s="3" t="inlineStr">
        <is>
          <t>Current liabilities:</t>
        </is>
      </c>
    </row>
    <row r="10">
      <c r="A10" s="4" t="inlineStr">
        <is>
          <t>Accounts payable and accrued expenses</t>
        </is>
      </c>
      <c r="B10" s="5" t="n">
        <v>10331</v>
      </c>
      <c r="C10" s="5" t="n">
        <v>12068</v>
      </c>
    </row>
    <row r="11">
      <c r="A11" s="4" t="inlineStr">
        <is>
          <t>Current portion of deferred rent</t>
        </is>
      </c>
      <c r="B11" s="5" t="n">
        <v>393</v>
      </c>
      <c r="C11" s="5" t="n">
        <v>387</v>
      </c>
    </row>
    <row r="12">
      <c r="A12" s="4" t="inlineStr">
        <is>
          <t>Current portion of deferred revenue</t>
        </is>
      </c>
      <c r="B12" s="5" t="n">
        <v>19806</v>
      </c>
      <c r="C12" s="5" t="n">
        <v>19806</v>
      </c>
    </row>
    <row r="13">
      <c r="A13" s="4" t="inlineStr">
        <is>
          <t>Total current liabilities</t>
        </is>
      </c>
      <c r="B13" s="5" t="n">
        <v>30530</v>
      </c>
      <c r="C13" s="5" t="n">
        <v>32261</v>
      </c>
    </row>
    <row r="14">
      <c r="A14" s="4" t="inlineStr">
        <is>
          <t>Long-term accrued interest</t>
        </is>
      </c>
      <c r="B14" s="5" t="n">
        <v>6</v>
      </c>
      <c r="C14" s="5" t="n">
        <v>5</v>
      </c>
    </row>
    <row r="15">
      <c r="A15" s="4" t="inlineStr">
        <is>
          <t>Deferred rent, less current portion</t>
        </is>
      </c>
      <c r="B15" s="5" t="n">
        <v>1953</v>
      </c>
      <c r="C15" s="5" t="n">
        <v>2015</v>
      </c>
    </row>
    <row r="16">
      <c r="A16" s="4" t="inlineStr">
        <is>
          <t>Other debt</t>
        </is>
      </c>
      <c r="B16" s="5" t="n">
        <v>682</v>
      </c>
      <c r="C16" s="5" t="n">
        <v>682</v>
      </c>
    </row>
    <row r="17">
      <c r="A17" s="4" t="inlineStr">
        <is>
          <t>Total liabilities</t>
        </is>
      </c>
      <c r="B17" s="5" t="n">
        <v>33171</v>
      </c>
      <c r="C17" s="5" t="n">
        <v>34963</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Preferred stock, $0.0001 par value; 200,000,000 shares authorized at March 31, 2021 and December 31, 2020 and 2019; 0 shares issued and outstanding at March 31, 2021 and December 31, 2020</t>
        </is>
      </c>
      <c r="B20" s="4" t="inlineStr">
        <is>
          <t xml:space="preserve"> </t>
        </is>
      </c>
      <c r="C20" s="4" t="inlineStr">
        <is>
          <t xml:space="preserve"> </t>
        </is>
      </c>
    </row>
    <row r="21">
      <c r="A21" s="4" t="inlineStr">
        <is>
          <t>Common stock value</t>
        </is>
      </c>
      <c r="B21" s="5" t="n">
        <v>3</v>
      </c>
      <c r="C21" s="5" t="n">
        <v>3</v>
      </c>
    </row>
    <row r="22">
      <c r="A22" s="4" t="inlineStr">
        <is>
          <t>Additional paid-in capital</t>
        </is>
      </c>
      <c r="B22" s="5" t="n">
        <v>305531</v>
      </c>
      <c r="C22" s="5" t="n">
        <v>300888</v>
      </c>
    </row>
    <row r="23">
      <c r="A23" s="4" t="inlineStr">
        <is>
          <t>Accumulated deficit</t>
        </is>
      </c>
      <c r="B23" s="5" t="n">
        <v>-109618</v>
      </c>
      <c r="C23" s="5" t="n">
        <v>-90917</v>
      </c>
    </row>
    <row r="24">
      <c r="A24" s="4" t="inlineStr">
        <is>
          <t>Total stockholders’ equity</t>
        </is>
      </c>
      <c r="B24" s="5" t="n">
        <v>195916</v>
      </c>
      <c r="C24" s="5" t="n">
        <v>209974</v>
      </c>
    </row>
    <row r="25">
      <c r="A25" s="4" t="inlineStr">
        <is>
          <t>Total liabilities and stockholders’ equity</t>
        </is>
      </c>
      <c r="B25" s="5" t="n">
        <v>229087</v>
      </c>
      <c r="C25" s="5" t="n">
        <v>244937</v>
      </c>
    </row>
    <row r="26">
      <c r="A26" s="4" t="inlineStr">
        <is>
          <t>Class B Units</t>
        </is>
      </c>
    </row>
    <row r="27">
      <c r="A27" s="3" t="inlineStr">
        <is>
          <t>Stockholders’ equity:</t>
        </is>
      </c>
    </row>
    <row r="28">
      <c r="A28" s="4" t="inlineStr">
        <is>
          <t>Common stock value</t>
        </is>
      </c>
      <c r="B28" s="5" t="n">
        <v>0</v>
      </c>
      <c r="C28" s="4" t="inlineStr">
        <is>
          <t xml:space="preserve"> </t>
        </is>
      </c>
    </row>
    <row r="29">
      <c r="A29" s="4" t="inlineStr">
        <is>
          <t>Total stockholders’ equity</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Schedule Of Prepaid Expenses Other Current Assets</t>
        </is>
      </c>
      <c r="B4" s="4" t="inlineStr">
        <is>
          <t xml:space="preserve">Prepaid expenses and other current assets consist of the following (in thousands):
March 31, December 31,
Prepaid research and development $ 1,025 $ 2,004
Prepaid insurance 2,231 —
Other prepaid expenses and current assets 127 72
Total $ 3,383 $ 2,076 </t>
        </is>
      </c>
    </row>
    <row r="5">
      <c r="A5" s="4" t="inlineStr">
        <is>
          <t>Schedule of Property and Equipment</t>
        </is>
      </c>
      <c r="B5" s="4" t="inlineStr">
        <is>
          <t xml:space="preserve">Property and equipment consist of the following (in thousands):
Useful life March 31, December 31,
Furniture, fixtures and office equipment 3 - 7 $ 1,870 $ 1,719
Laboratory equipment 5 2,173 1,790
Leasehold improvements 2 - 3 3,687 3,663
7,730 7,172
Less accumulated depreciation and amortization ( 3,379 ) ( 3,070 )
Total $ 4,351 $ 4,102 </t>
        </is>
      </c>
    </row>
    <row r="6">
      <c r="A6" s="4" t="inlineStr">
        <is>
          <t>Schedule of Accounts Payable and Accrued Expenses</t>
        </is>
      </c>
      <c r="B6" s="4" t="inlineStr">
        <is>
          <t xml:space="preserve">Accounts payable and accrued expenses consist of the following (in thousands):
March 31, December 31,
Accounts payable $ 2,505 $ 2,456
Accrued compensation 833 2,804
Accrued research and development 5,921 4,852
Accrued equity issuance costs — 1,143
Other accrued expenses 1,072 813
Total $ 10,331 $ 12,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Expected Future Minimum Payments Under The Non Cancelable Operating Lease</t>
        </is>
      </c>
      <c r="B4" s="4" t="inlineStr">
        <is>
          <t xml:space="preserve">Expected future minimum payments under the non-cancelable operating lease as of March 31, 2021 are as follows (in thousands):
Years ending December 31: Operating
2021 (9 months) $ 1,057
2022 1,555
2023 1,636
2024 1,685
Thereafter 845
$ 6,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members' deficit</t>
        </is>
      </c>
      <c r="B4" s="4" t="inlineStr">
        <is>
          <t>The statement of members' deficit for the three months ended March 31, 2020 is as follows (in thousands, except unit amounts):
Class C Preferred Units Class A Units Additional Accumulated Noncontrolling Total
Units Amount Units Amount Capital Deficit Interest Deficit
Balance at December 31, 2019 23,968,178 $ 89,345 54,600,000 $ 750 $ 2,295 $ ( 148,354 ) $ ( 47 ) $ ( 56,011 )
Net loss — — — — — ( 1,604 ) — ( 1,604 )
Balance at March 31, 2020 23,968,178 $ 89,345 54,600,000 $ 750 $ 2,295 $ ( 149,958 ) $ ( 47 ) $ ( 57,615 )</t>
        </is>
      </c>
    </row>
    <row r="5">
      <c r="A5" s="4" t="inlineStr">
        <is>
          <t>Schedule of Stock-Based Compensation Expense</t>
        </is>
      </c>
      <c r="B5" s="4" t="inlineStr">
        <is>
          <t xml:space="preserve">Stock-based compensation expense for the three months ended March 31, 2021 has been reported in the consolidated statements of operations and comprehensive loss as follows (in thousands):
Three Months
Research and development $ 954
General and administrative 3,689
Total $ 4,643 </t>
        </is>
      </c>
    </row>
    <row r="6">
      <c r="A6" s="4" t="inlineStr">
        <is>
          <t>Summary of Restricted Stock Units</t>
        </is>
      </c>
      <c r="B6" s="4" t="inlineStr">
        <is>
          <t xml:space="preserve">The following table summarizes RSU activity under the 2020 Plan for the three months ended March 31, 2021:
Number of Weighted - Average
Outstanding at December 31, 2020 1,920,037 $ 18.00
Granted — $ —
Vested — $ —
Outstanding at March 31, 2021 1,920,037 $ 18.00 </t>
        </is>
      </c>
    </row>
    <row r="7">
      <c r="A7" s="4" t="inlineStr">
        <is>
          <t>Summary of Stock Option Activity</t>
        </is>
      </c>
      <c r="B7" s="4" t="inlineStr">
        <is>
          <t xml:space="preserve">The following table summarizes stock option activity under the 2020 Plan for the three months ended March 31, 2021 (in thousands, except share and per share data and years):
Number of Weighted - Average Weighted -Average Aggregate
Balance at December 31, 2020 615,106 $ 18.00 9.95 $ 9,848
Granted 26,000 $ 46.39
Balance at March 31, 2021 641,106 $ 19.15 9.60 $ 20,316
Vested and expected to vest at March 31, 2021 641,106 $ 19.15 9.60 $ 20,316
Exercisable at March 31, 2021 - $ — $ — </t>
        </is>
      </c>
    </row>
    <row r="8">
      <c r="A8" s="4" t="inlineStr">
        <is>
          <t>Summary of Assumptions Used in Black-Scholes Model</t>
        </is>
      </c>
      <c r="B8" s="4" t="inlineStr">
        <is>
          <t>The assumptions used in the Black-Scholes option pricing model to determine the fair value of stock option grants, including the impact of modified awards, were as follows:
Three Months
Expected volatility 76.40 %
Risk-free interest rate 0.52 %
Expected dividend yield 0.0 %
Expected term 4.77 years</t>
        </is>
      </c>
    </row>
    <row r="9">
      <c r="A9" s="4" t="inlineStr">
        <is>
          <t>Schedule of Common Stock Warrants</t>
        </is>
      </c>
      <c r="B9" s="4" t="inlineStr">
        <is>
          <t xml:space="preserve">As of March 31, 2021 all the common stock warrants below are exercisable and expire as follows:
Outstanding Exercise Price Expiration Date
566,586 $ 88.25 December 17, 2021
151,088 $ 132.37 March 12, 2022
717,674 </t>
        </is>
      </c>
    </row>
    <row r="10">
      <c r="A10" s="4" t="inlineStr">
        <is>
          <t>Schedule of Common Stock Reserved for Future Issuance</t>
        </is>
      </c>
      <c r="B10" s="4" t="inlineStr">
        <is>
          <t xml:space="preserve">Common stock reserved for future issuance are as follows in common equivalent shares:
March 31, December 31,
Warrants for the purchase of common stock 717,674 717,674
Common stock options and restricted stock units issued and 2,561,143 2,535,143
Awards available for future issuance under the 2020 Plan 3,665,397 2,404,535
Awards available for future issuance under the ESPP 833,993 464,829
Total common stock reserved for future issuance 7,778,207 6,122,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fits Interest Incentive Plan (Tables)</t>
        </is>
      </c>
      <c r="B1" s="2" t="inlineStr">
        <is>
          <t>3 Months Ended</t>
        </is>
      </c>
    </row>
    <row r="2">
      <c r="B2" s="2" t="inlineStr">
        <is>
          <t>Mar. 31, 2021</t>
        </is>
      </c>
    </row>
    <row r="3">
      <c r="A3" s="3" t="inlineStr">
        <is>
          <t>Share-based Payment Arrangement [Abstract]</t>
        </is>
      </c>
    </row>
    <row r="4">
      <c r="A4" s="4" t="inlineStr">
        <is>
          <t>Allocation of equity-based Compensation for all class B units</t>
        </is>
      </c>
      <c r="B4" s="4" t="inlineStr">
        <is>
          <t>The allocation of equity-based compensation for all Class B units is as follows (in thousands):
Three Months
Research and development $ ( 2,523 )
General and administrative ( 3,180 )
Total $ ( 5,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 Additional Information (Details) - USD ($) $ in Thousands</t>
        </is>
      </c>
      <c r="B1" s="2" t="inlineStr">
        <is>
          <t>1 Months Ended</t>
        </is>
      </c>
      <c r="C1" s="2" t="inlineStr">
        <is>
          <t>3 Months Ended</t>
        </is>
      </c>
    </row>
    <row r="2">
      <c r="B2" s="2" t="inlineStr">
        <is>
          <t>Jul. 31, 2020</t>
        </is>
      </c>
      <c r="C2" s="2" t="inlineStr">
        <is>
          <t>Mar. 31, 2021</t>
        </is>
      </c>
      <c r="D2" s="2" t="inlineStr">
        <is>
          <t>Dec. 31, 2020</t>
        </is>
      </c>
    </row>
    <row r="3">
      <c r="A3" s="3" t="inlineStr">
        <is>
          <t>Organization And Summary Of Significant Accounting Policies [Line Items]</t>
        </is>
      </c>
    </row>
    <row r="4">
      <c r="A4" s="4" t="inlineStr">
        <is>
          <t>Entity incorporation state country code</t>
        </is>
      </c>
      <c r="C4" s="4" t="inlineStr">
        <is>
          <t>DE</t>
        </is>
      </c>
    </row>
    <row r="5">
      <c r="A5" s="4" t="inlineStr">
        <is>
          <t>Company formation date</t>
        </is>
      </c>
      <c r="C5" s="4" t="inlineStr">
        <is>
          <t>2007-03</t>
        </is>
      </c>
    </row>
    <row r="6">
      <c r="A6" s="4" t="inlineStr">
        <is>
          <t>Entity incorporation, date of incorporation</t>
        </is>
      </c>
      <c r="C6" s="4" t="inlineStr">
        <is>
          <t>Jul. 13,
		2020</t>
        </is>
      </c>
    </row>
    <row r="7">
      <c r="A7" s="4" t="inlineStr">
        <is>
          <t>Common stock, shares issued (in shares)</t>
        </is>
      </c>
      <c r="B7" s="5" t="n">
        <v>6220050</v>
      </c>
      <c r="C7" s="5" t="n">
        <v>32171560</v>
      </c>
      <c r="D7" s="5" t="n">
        <v>32171560</v>
      </c>
    </row>
    <row r="8">
      <c r="A8" s="4" t="inlineStr">
        <is>
          <t>Preferred stock, shares issued (in shares)</t>
        </is>
      </c>
      <c r="C8" s="5" t="n">
        <v>0</v>
      </c>
      <c r="D8" s="5" t="n">
        <v>0</v>
      </c>
    </row>
    <row r="9">
      <c r="A9" s="4" t="inlineStr">
        <is>
          <t>Accumulated deficit</t>
        </is>
      </c>
      <c r="C9" s="6" t="n">
        <v>109618</v>
      </c>
      <c r="D9" s="6" t="n">
        <v>90917</v>
      </c>
    </row>
    <row r="10">
      <c r="A10" s="4" t="inlineStr">
        <is>
          <t>Series D Convertible Preferred Stock</t>
        </is>
      </c>
    </row>
    <row r="11">
      <c r="A11" s="3" t="inlineStr">
        <is>
          <t>Organization And Summary Of Significant Accounting Policies [Line Items]</t>
        </is>
      </c>
    </row>
    <row r="12">
      <c r="A12" s="4" t="inlineStr">
        <is>
          <t>Common stock, shares issued (in shares)</t>
        </is>
      </c>
      <c r="B12" s="5" t="n">
        <v>59164808</v>
      </c>
    </row>
    <row r="13">
      <c r="A13" s="4" t="inlineStr">
        <is>
          <t>Preferred stock, shares issued (in shares)</t>
        </is>
      </c>
      <c r="B13" s="5" t="n">
        <v>59164808</v>
      </c>
    </row>
    <row r="14">
      <c r="A14" s="4" t="inlineStr">
        <is>
          <t>Subsequent sale of convertible preferred stock to new investors, Shares</t>
        </is>
      </c>
      <c r="B14" s="5" t="n">
        <v>140626711</v>
      </c>
    </row>
    <row r="15">
      <c r="A15" s="4" t="inlineStr">
        <is>
          <t>Common Stock</t>
        </is>
      </c>
    </row>
    <row r="16">
      <c r="A16" s="3" t="inlineStr">
        <is>
          <t>Organization And Summary Of Significant Accounting Policies [Line Items]</t>
        </is>
      </c>
    </row>
    <row r="17">
      <c r="A17" s="4" t="inlineStr">
        <is>
          <t>Preferred stock, shares issued (in shares)</t>
        </is>
      </c>
      <c r="B17" s="5" t="n">
        <v>62200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 Schedule of Anti-dilutive Securities Excluded from Calculation of Diluted Net Loss Per Share (Details)</t>
        </is>
      </c>
      <c r="B1" s="2" t="inlineStr">
        <is>
          <t>3 Months Ended</t>
        </is>
      </c>
    </row>
    <row r="2">
      <c r="B2" s="2" t="inlineStr">
        <is>
          <t>Mar. 31, 2021shares</t>
        </is>
      </c>
    </row>
    <row r="3">
      <c r="A3" s="3" t="inlineStr">
        <is>
          <t>Antidilutive Securities Excluded From Computation Of Earnings Per Share [Line Items]</t>
        </is>
      </c>
    </row>
    <row r="4">
      <c r="A4" s="4" t="inlineStr">
        <is>
          <t>Anti-dilutive securities excluded from calculation of diluted net loss per share</t>
        </is>
      </c>
      <c r="B4" s="5" t="n">
        <v>3280329</v>
      </c>
    </row>
    <row r="5">
      <c r="A5" s="4" t="inlineStr">
        <is>
          <t>Common Stock Warrants</t>
        </is>
      </c>
    </row>
    <row r="6">
      <c r="A6" s="3" t="inlineStr">
        <is>
          <t>Antidilutive Securities Excluded From Computation Of Earnings Per Share [Line Items]</t>
        </is>
      </c>
    </row>
    <row r="7">
      <c r="A7" s="4" t="inlineStr">
        <is>
          <t>Anti-dilutive securities excluded from calculation of diluted net loss per share</t>
        </is>
      </c>
      <c r="B7" s="5" t="n">
        <v>717674</v>
      </c>
    </row>
    <row r="8">
      <c r="A8" s="4" t="inlineStr">
        <is>
          <t>Common Stock Options</t>
        </is>
      </c>
    </row>
    <row r="9">
      <c r="A9" s="3" t="inlineStr">
        <is>
          <t>Antidilutive Securities Excluded From Computation Of Earnings Per Share [Line Items]</t>
        </is>
      </c>
    </row>
    <row r="10">
      <c r="A10" s="4" t="inlineStr">
        <is>
          <t>Anti-dilutive securities excluded from calculation of diluted net loss per share</t>
        </is>
      </c>
      <c r="B10" s="5" t="n">
        <v>641106</v>
      </c>
    </row>
    <row r="11">
      <c r="A11" s="4" t="inlineStr">
        <is>
          <t>Restricted Stock Units and Stock Options</t>
        </is>
      </c>
    </row>
    <row r="12">
      <c r="A12" s="3" t="inlineStr">
        <is>
          <t>Antidilutive Securities Excluded From Computation Of Earnings Per Share [Line Items]</t>
        </is>
      </c>
    </row>
    <row r="13">
      <c r="A13" s="4" t="inlineStr">
        <is>
          <t>Anti-dilutive securities excluded from calculation of diluted net loss per share</t>
        </is>
      </c>
      <c r="B13" s="5" t="n">
        <v>1920037</v>
      </c>
    </row>
    <row r="14">
      <c r="A14" s="4" t="inlineStr">
        <is>
          <t>ESPP Shares</t>
        </is>
      </c>
    </row>
    <row r="15">
      <c r="A15" s="3" t="inlineStr">
        <is>
          <t>Antidilutive Securities Excluded From Computation Of Earnings Per Share [Line Items]</t>
        </is>
      </c>
    </row>
    <row r="16">
      <c r="A16" s="4" t="inlineStr">
        <is>
          <t>Anti-dilutive securities excluded from calculation of diluted net loss per share</t>
        </is>
      </c>
      <c r="B16" s="5" t="n">
        <v>151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Mar. 31, 2021</t>
        </is>
      </c>
      <c r="C1" s="2" t="inlineStr">
        <is>
          <t>Dec. 31, 2020</t>
        </is>
      </c>
    </row>
    <row r="2">
      <c r="A2" s="3" t="inlineStr">
        <is>
          <t>Balance Sheet Related Disclosures [Abstract]</t>
        </is>
      </c>
    </row>
    <row r="3">
      <c r="A3" s="4" t="inlineStr">
        <is>
          <t>Prepaid research and development</t>
        </is>
      </c>
      <c r="B3" s="6" t="n">
        <v>1025</v>
      </c>
      <c r="C3" s="6" t="n">
        <v>2004</v>
      </c>
    </row>
    <row r="4">
      <c r="A4" s="4" t="inlineStr">
        <is>
          <t>Prepaid insurance</t>
        </is>
      </c>
      <c r="B4" s="5" t="n">
        <v>2231</v>
      </c>
      <c r="C4" s="5" t="n">
        <v>0</v>
      </c>
    </row>
    <row r="5">
      <c r="A5" s="4" t="inlineStr">
        <is>
          <t>Other prepaid expenses and current assets</t>
        </is>
      </c>
      <c r="B5" s="5" t="n">
        <v>127</v>
      </c>
      <c r="C5" s="5" t="n">
        <v>72</v>
      </c>
    </row>
    <row r="6">
      <c r="A6" s="4" t="inlineStr">
        <is>
          <t>Total</t>
        </is>
      </c>
      <c r="B6" s="6" t="n">
        <v>3383</v>
      </c>
      <c r="C6" s="6" t="n">
        <v>20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Property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7730</v>
      </c>
      <c r="C4" s="6" t="n">
        <v>7172</v>
      </c>
    </row>
    <row r="5">
      <c r="A5" s="4" t="inlineStr">
        <is>
          <t>Less accumulated depreciation and amortization</t>
        </is>
      </c>
      <c r="B5" s="5" t="n">
        <v>-3379</v>
      </c>
      <c r="C5" s="5" t="n">
        <v>-3070</v>
      </c>
    </row>
    <row r="6">
      <c r="A6" s="4" t="inlineStr">
        <is>
          <t>Total</t>
        </is>
      </c>
      <c r="B6" s="5" t="n">
        <v>4351</v>
      </c>
      <c r="C6" s="5" t="n">
        <v>4102</v>
      </c>
    </row>
    <row r="7">
      <c r="A7" s="4" t="inlineStr">
        <is>
          <t>Furniture Fixtures And Office Equipment</t>
        </is>
      </c>
    </row>
    <row r="8">
      <c r="A8" s="3" t="inlineStr">
        <is>
          <t>Property Plant And Equipment [Line Items]</t>
        </is>
      </c>
    </row>
    <row r="9">
      <c r="A9" s="4" t="inlineStr">
        <is>
          <t>Property, Plant and Equipment, Gross</t>
        </is>
      </c>
      <c r="B9" s="6" t="n">
        <v>1870</v>
      </c>
      <c r="C9" s="5" t="n">
        <v>1719</v>
      </c>
    </row>
    <row r="10">
      <c r="A10" s="4" t="inlineStr">
        <is>
          <t>Furniture Fixtures And Office Equipment | Minimum</t>
        </is>
      </c>
    </row>
    <row r="11">
      <c r="A11" s="3" t="inlineStr">
        <is>
          <t>Property Plant And Equipment [Line Items]</t>
        </is>
      </c>
    </row>
    <row r="12">
      <c r="A12" s="4" t="inlineStr">
        <is>
          <t>Property Plant and Equipment Useful Life</t>
        </is>
      </c>
      <c r="B12" s="4" t="inlineStr">
        <is>
          <t>3 years</t>
        </is>
      </c>
    </row>
    <row r="13">
      <c r="A13" s="4" t="inlineStr">
        <is>
          <t>Furniture Fixtures And Office Equipment | Maximum</t>
        </is>
      </c>
    </row>
    <row r="14">
      <c r="A14" s="3" t="inlineStr">
        <is>
          <t>Property Plant And Equipment [Line Items]</t>
        </is>
      </c>
    </row>
    <row r="15">
      <c r="A15" s="4" t="inlineStr">
        <is>
          <t>Property Plant and Equipment Useful Life</t>
        </is>
      </c>
      <c r="B15" s="4" t="inlineStr">
        <is>
          <t>7 years</t>
        </is>
      </c>
    </row>
    <row r="16">
      <c r="A16" s="4" t="inlineStr">
        <is>
          <t>Laboratory Equipment</t>
        </is>
      </c>
    </row>
    <row r="17">
      <c r="A17" s="3" t="inlineStr">
        <is>
          <t>Property Plant And Equipment [Line Items]</t>
        </is>
      </c>
    </row>
    <row r="18">
      <c r="A18" s="4" t="inlineStr">
        <is>
          <t>Property Plant and Equipment Useful Life</t>
        </is>
      </c>
      <c r="B18" s="4" t="inlineStr">
        <is>
          <t>5 years</t>
        </is>
      </c>
    </row>
    <row r="19">
      <c r="A19" s="4" t="inlineStr">
        <is>
          <t>Property, Plant and Equipment, Gross</t>
        </is>
      </c>
      <c r="B19" s="6" t="n">
        <v>2173</v>
      </c>
      <c r="C19" s="5" t="n">
        <v>1790</v>
      </c>
    </row>
    <row r="20">
      <c r="A20" s="4" t="inlineStr">
        <is>
          <t>Leasehold Improvements</t>
        </is>
      </c>
    </row>
    <row r="21">
      <c r="A21" s="3" t="inlineStr">
        <is>
          <t>Property Plant And Equipment [Line Items]</t>
        </is>
      </c>
    </row>
    <row r="22">
      <c r="A22" s="4" t="inlineStr">
        <is>
          <t>Property, Plant and Equipment, Gross</t>
        </is>
      </c>
      <c r="B22" s="6" t="n">
        <v>3687</v>
      </c>
      <c r="C22" s="6" t="n">
        <v>3663</v>
      </c>
    </row>
    <row r="23">
      <c r="A23" s="4" t="inlineStr">
        <is>
          <t>Leasehold Improvements | Minimum</t>
        </is>
      </c>
    </row>
    <row r="24">
      <c r="A24" s="3" t="inlineStr">
        <is>
          <t>Property Plant And Equipment [Line Items]</t>
        </is>
      </c>
    </row>
    <row r="25">
      <c r="A25" s="4" t="inlineStr">
        <is>
          <t>Property Plant and Equipment Useful Life</t>
        </is>
      </c>
      <c r="B25" s="4" t="inlineStr">
        <is>
          <t>2 years</t>
        </is>
      </c>
    </row>
    <row r="26">
      <c r="A26" s="4" t="inlineStr">
        <is>
          <t>Leasehold Improvements | Maximum</t>
        </is>
      </c>
    </row>
    <row r="27">
      <c r="A27" s="3" t="inlineStr">
        <is>
          <t>Property Plant And Equipment [Line Items]</t>
        </is>
      </c>
    </row>
    <row r="28">
      <c r="A28" s="4" t="inlineStr">
        <is>
          <t>Property Plant and Equipment Useful Life</t>
        </is>
      </c>
      <c r="B28"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Mar. 31, 2021</t>
        </is>
      </c>
      <c r="C1" s="2" t="inlineStr">
        <is>
          <t>Dec. 31, 2020</t>
        </is>
      </c>
    </row>
    <row r="2">
      <c r="A2" s="3" t="inlineStr">
        <is>
          <t>Balance Sheet Related Disclosures [Abstract]</t>
        </is>
      </c>
    </row>
    <row r="3">
      <c r="A3" s="4" t="inlineStr">
        <is>
          <t>Accounts payable</t>
        </is>
      </c>
      <c r="B3" s="6" t="n">
        <v>2505</v>
      </c>
      <c r="C3" s="6" t="n">
        <v>2456</v>
      </c>
    </row>
    <row r="4">
      <c r="A4" s="4" t="inlineStr">
        <is>
          <t>Accrued compensation</t>
        </is>
      </c>
      <c r="B4" s="5" t="n">
        <v>833</v>
      </c>
      <c r="C4" s="5" t="n">
        <v>2804</v>
      </c>
    </row>
    <row r="5">
      <c r="A5" s="4" t="inlineStr">
        <is>
          <t>Accrued research and development</t>
        </is>
      </c>
      <c r="B5" s="5" t="n">
        <v>5921</v>
      </c>
      <c r="C5" s="5" t="n">
        <v>4852</v>
      </c>
    </row>
    <row r="6">
      <c r="A6" s="4" t="inlineStr">
        <is>
          <t>Accrued equity issuance costs</t>
        </is>
      </c>
      <c r="B6" s="5" t="n">
        <v>0</v>
      </c>
      <c r="C6" s="5" t="n">
        <v>1143</v>
      </c>
    </row>
    <row r="7">
      <c r="A7" s="4" t="inlineStr">
        <is>
          <t>Other accrued expenses</t>
        </is>
      </c>
      <c r="B7" s="5" t="n">
        <v>1072</v>
      </c>
      <c r="C7" s="5" t="n">
        <v>813</v>
      </c>
    </row>
    <row r="8">
      <c r="A8" s="4" t="inlineStr">
        <is>
          <t>Total</t>
        </is>
      </c>
      <c r="B8" s="6" t="n">
        <v>10331</v>
      </c>
      <c r="C8" s="6" t="n">
        <v>120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1</t>
        </is>
      </c>
      <c r="C1" s="2" t="inlineStr">
        <is>
          <t>Dec. 31, 2020</t>
        </is>
      </c>
    </row>
    <row r="2">
      <c r="A2" s="3" t="inlineStr">
        <is>
          <t>Fair Value Disclosures [Abstract]</t>
        </is>
      </c>
    </row>
    <row r="3">
      <c r="A3" s="4" t="inlineStr">
        <is>
          <t>Assets measured at fair value</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200000000</v>
      </c>
      <c r="C3" s="5" t="n">
        <v>2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32171560</v>
      </c>
      <c r="C8" s="5" t="n">
        <v>32171560</v>
      </c>
    </row>
    <row r="9">
      <c r="A9" s="4" t="inlineStr">
        <is>
          <t>Common stock, shares outstanding (in shares)</t>
        </is>
      </c>
      <c r="B9" s="5" t="n">
        <v>32171560</v>
      </c>
      <c r="C9" s="5" t="n">
        <v>32171560</v>
      </c>
    </row>
    <row r="10">
      <c r="A10" s="4" t="inlineStr">
        <is>
          <t>Class B Units</t>
        </is>
      </c>
    </row>
    <row r="11">
      <c r="A11" s="4" t="inlineStr">
        <is>
          <t>Common stock, par value (in dollars per share)</t>
        </is>
      </c>
      <c r="B11" s="7" t="n">
        <v>0.0001</v>
      </c>
      <c r="C11" s="7" t="n">
        <v>0.0001</v>
      </c>
    </row>
    <row r="12">
      <c r="A12" s="4" t="inlineStr">
        <is>
          <t>Common stock, shares authorized (in shares)</t>
        </is>
      </c>
      <c r="B12" s="5" t="n">
        <v>15368569</v>
      </c>
      <c r="C12" s="5" t="n">
        <v>15368569</v>
      </c>
    </row>
    <row r="13">
      <c r="A13" s="4" t="inlineStr">
        <is>
          <t>Common stock, shares issued (in shares)</t>
        </is>
      </c>
      <c r="B13" s="5" t="n">
        <v>1492059</v>
      </c>
      <c r="C13" s="5" t="n">
        <v>1492059</v>
      </c>
    </row>
    <row r="14">
      <c r="A14" s="4" t="inlineStr">
        <is>
          <t>Common stock, shares outstanding (in shares)</t>
        </is>
      </c>
      <c r="B14" s="5" t="n">
        <v>1492059</v>
      </c>
      <c r="C14" s="5" t="n">
        <v>149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s>
  <sheetData>
    <row r="1">
      <c r="A1" s="1" t="inlineStr">
        <is>
          <t>Convertible and Other Debt - Additional Information (Details) - USD ($)</t>
        </is>
      </c>
      <c r="B1" s="2" t="inlineStr">
        <is>
          <t>3 Months Ended</t>
        </is>
      </c>
      <c r="D1" s="2" t="inlineStr">
        <is>
          <t>54 Months Ended</t>
        </is>
      </c>
    </row>
    <row r="2">
      <c r="B2" s="2" t="inlineStr">
        <is>
          <t>Mar. 31, 2021</t>
        </is>
      </c>
      <c r="C2" s="2" t="inlineStr">
        <is>
          <t>Mar. 31, 2020</t>
        </is>
      </c>
      <c r="D2" s="2" t="inlineStr">
        <is>
          <t>May 31, 2020</t>
        </is>
      </c>
    </row>
    <row r="3">
      <c r="A3" s="3" t="inlineStr">
        <is>
          <t>Debt Instrument [Line Items]</t>
        </is>
      </c>
    </row>
    <row r="4">
      <c r="A4" s="4" t="inlineStr">
        <is>
          <t>Debt description</t>
        </is>
      </c>
      <c r="B4" s="4" t="inlineStr">
        <is>
          <t>The Company issued convertible promissory notes between December 2015 and May 2020 totaling $21.8 million, of which $2.0 million was with related parties.  The convertible promissory notes accrued interest at 8% per annum with maturity dates of five years after issuance.  The convertible promissory notes were settled in connection with the Company’s Series D financing in July 2020.</t>
        </is>
      </c>
    </row>
    <row r="5">
      <c r="A5" s="4" t="inlineStr">
        <is>
          <t>Interest Expense</t>
        </is>
      </c>
      <c r="B5" s="6" t="n">
        <v>2000</v>
      </c>
      <c r="C5" s="6" t="n">
        <v>547000</v>
      </c>
    </row>
    <row r="6">
      <c r="A6" s="4" t="inlineStr">
        <is>
          <t>Debt Instrument Outstanding Principal Amount</t>
        </is>
      </c>
      <c r="B6" s="6" t="n">
        <v>700000</v>
      </c>
    </row>
    <row r="7">
      <c r="A7" s="4" t="inlineStr">
        <is>
          <t>Convertible Promissory Notes [Member]</t>
        </is>
      </c>
    </row>
    <row r="8">
      <c r="A8" s="3" t="inlineStr">
        <is>
          <t>Debt Instrument [Line Items]</t>
        </is>
      </c>
    </row>
    <row r="9">
      <c r="A9" s="4" t="inlineStr">
        <is>
          <t>Debt Instrument, Face Amount</t>
        </is>
      </c>
      <c r="D9" s="6" t="n">
        <v>21800000</v>
      </c>
    </row>
    <row r="10">
      <c r="A10" s="4" t="inlineStr">
        <is>
          <t>Debt Instrument, Interest Rate, Stated Percentage</t>
        </is>
      </c>
      <c r="B10" s="4" t="inlineStr">
        <is>
          <t>8.00%</t>
        </is>
      </c>
    </row>
    <row r="11">
      <c r="A11" s="4" t="inlineStr">
        <is>
          <t>Related Party Transaction, Amounts of Transaction</t>
        </is>
      </c>
      <c r="D11" s="6" t="n">
        <v>2000000</v>
      </c>
    </row>
    <row r="12">
      <c r="A12" s="4" t="inlineStr">
        <is>
          <t>Debt Instrument, Maturity Date, Description</t>
        </is>
      </c>
      <c r="B12" s="4" t="inlineStr">
        <is>
          <t>five years after issuance</t>
        </is>
      </c>
    </row>
    <row r="13">
      <c r="A13" s="4" t="inlineStr">
        <is>
          <t>Outstanding Debt [Member]</t>
        </is>
      </c>
    </row>
    <row r="14">
      <c r="A14" s="3" t="inlineStr">
        <is>
          <t>Debt Instrument [Line Items]</t>
        </is>
      </c>
    </row>
    <row r="15">
      <c r="A15" s="4" t="inlineStr">
        <is>
          <t>Interest Expense</t>
        </is>
      </c>
      <c r="B15" s="6" t="n">
        <v>2000</v>
      </c>
      <c r="C15" s="6" t="n">
        <v>5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 Additional Information (Details) - USD ($) $ in Millions</t>
        </is>
      </c>
      <c r="B1" s="2" t="inlineStr">
        <is>
          <t>1 Months Ended</t>
        </is>
      </c>
      <c r="C1" s="2" t="inlineStr">
        <is>
          <t>3 Months Ended</t>
        </is>
      </c>
    </row>
    <row r="2">
      <c r="B2" s="2" t="inlineStr">
        <is>
          <t>Jun. 30, 2017</t>
        </is>
      </c>
      <c r="C2" s="2" t="inlineStr">
        <is>
          <t>Mar. 31, 2021</t>
        </is>
      </c>
      <c r="D2" s="2" t="inlineStr">
        <is>
          <t>Mar. 31, 2020</t>
        </is>
      </c>
    </row>
    <row r="3">
      <c r="A3" s="3" t="inlineStr">
        <is>
          <t>Commitments And Contingencies Disclosure [Abstract]</t>
        </is>
      </c>
    </row>
    <row r="4">
      <c r="A4" s="4" t="inlineStr">
        <is>
          <t>Option to extend the term of the lease</t>
        </is>
      </c>
      <c r="B4" s="4" t="inlineStr">
        <is>
          <t>The lease commenced in January 2018, the period the Company gained access to the leased space and began recognizing rent expense. The lease expires in July 2025 and the Company has an option to extend the term of the lease for an additional five years.</t>
        </is>
      </c>
    </row>
    <row r="5">
      <c r="A5" s="4" t="inlineStr">
        <is>
          <t>Rent expense</t>
        </is>
      </c>
      <c r="C5" s="9" t="n">
        <v>0.4</v>
      </c>
      <c r="D5" s="9" t="n">
        <v>0.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xpected Future Minimum Payments Under the Non Cancelable Operating Lease (Details) $ in Thousands</t>
        </is>
      </c>
      <c r="B1" s="2" t="inlineStr">
        <is>
          <t>Mar. 31, 2021USD ($)</t>
        </is>
      </c>
    </row>
    <row r="2">
      <c r="A2" s="3" t="inlineStr">
        <is>
          <t>Commitments And Contingencies Disclosure [Abstract]</t>
        </is>
      </c>
    </row>
    <row r="3">
      <c r="A3" s="4" t="inlineStr">
        <is>
          <t>2021 (9 months)</t>
        </is>
      </c>
      <c r="B3" s="6" t="n">
        <v>1057</v>
      </c>
    </row>
    <row r="4">
      <c r="A4" s="4" t="inlineStr">
        <is>
          <t>2022</t>
        </is>
      </c>
      <c r="B4" s="5" t="n">
        <v>1555</v>
      </c>
    </row>
    <row r="5">
      <c r="A5" s="4" t="inlineStr">
        <is>
          <t>2023</t>
        </is>
      </c>
      <c r="B5" s="5" t="n">
        <v>1636</v>
      </c>
    </row>
    <row r="6">
      <c r="A6" s="4" t="inlineStr">
        <is>
          <t>2024</t>
        </is>
      </c>
      <c r="B6" s="5" t="n">
        <v>1685</v>
      </c>
    </row>
    <row r="7">
      <c r="A7" s="4" t="inlineStr">
        <is>
          <t>Thereafter</t>
        </is>
      </c>
      <c r="B7" s="5" t="n">
        <v>845</v>
      </c>
    </row>
    <row r="8">
      <c r="A8" s="4" t="inlineStr">
        <is>
          <t>Operating Leases, Future Minimum Payments Due</t>
        </is>
      </c>
      <c r="B8" s="6" t="n">
        <v>6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Stockholders'/Members' Equity (Deficit) - Additional Information (Details)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Jul. 31, 2020</t>
        </is>
      </c>
      <c r="G2" s="2" t="inlineStr">
        <is>
          <t>Dec. 31, 2019</t>
        </is>
      </c>
    </row>
    <row r="3">
      <c r="A3" s="3" t="inlineStr">
        <is>
          <t>Class Of Stock [Line Items]</t>
        </is>
      </c>
    </row>
    <row r="4">
      <c r="A4" s="4" t="inlineStr">
        <is>
          <t>Beginning balances</t>
        </is>
      </c>
      <c r="B4" s="6" t="n">
        <v>209974000</v>
      </c>
      <c r="C4" s="6" t="n">
        <v>195916000</v>
      </c>
      <c r="D4" s="6" t="n">
        <v>-57615000</v>
      </c>
      <c r="E4" s="6" t="n">
        <v>209974000</v>
      </c>
      <c r="G4" s="6" t="n">
        <v>-56011000</v>
      </c>
    </row>
    <row r="5">
      <c r="A5" s="4" t="inlineStr">
        <is>
          <t>Payment of initial public offering costs</t>
        </is>
      </c>
      <c r="C5" s="6" t="n">
        <v>-1911000</v>
      </c>
      <c r="D5" s="5" t="n">
        <v>0</v>
      </c>
    </row>
    <row r="6">
      <c r="A6" s="4" t="inlineStr">
        <is>
          <t>Common stock, shares issued (in shares)</t>
        </is>
      </c>
      <c r="B6" s="5" t="n">
        <v>32171560</v>
      </c>
      <c r="C6" s="5" t="n">
        <v>32171560</v>
      </c>
      <c r="E6" s="5" t="n">
        <v>32171560</v>
      </c>
      <c r="F6" s="5" t="n">
        <v>6220050</v>
      </c>
    </row>
    <row r="7">
      <c r="A7" s="4" t="inlineStr">
        <is>
          <t>Stock-based compensation</t>
        </is>
      </c>
      <c r="C7" s="6" t="n">
        <v>4643000</v>
      </c>
      <c r="D7" s="6" t="n">
        <v>0</v>
      </c>
    </row>
    <row r="8">
      <c r="A8" s="4" t="inlineStr">
        <is>
          <t>Total number of common shares reserved for issuance</t>
        </is>
      </c>
      <c r="B8" s="5" t="n">
        <v>6122181</v>
      </c>
      <c r="C8" s="5" t="n">
        <v>7778207</v>
      </c>
      <c r="E8" s="5" t="n">
        <v>6122181</v>
      </c>
    </row>
    <row r="9">
      <c r="A9" s="4" t="inlineStr">
        <is>
          <t>Share-based Compensation Arrangement by Share-based Payment Award, Purchase Price of Common Stock, Percent</t>
        </is>
      </c>
      <c r="E9" s="4" t="inlineStr">
        <is>
          <t>15.00%</t>
        </is>
      </c>
    </row>
    <row r="10">
      <c r="A10" s="4" t="inlineStr">
        <is>
          <t>Common Stock Capital Shares Reserved For Future Issuance</t>
        </is>
      </c>
      <c r="B10" s="5" t="n">
        <v>6122181</v>
      </c>
      <c r="C10" s="5" t="n">
        <v>7778207</v>
      </c>
      <c r="E10" s="5" t="n">
        <v>6122181</v>
      </c>
    </row>
    <row r="11">
      <c r="A11" s="4" t="inlineStr">
        <is>
          <t>Equity Option</t>
        </is>
      </c>
    </row>
    <row r="12">
      <c r="A12" s="3" t="inlineStr">
        <is>
          <t>Class Of Stock [Line Items]</t>
        </is>
      </c>
    </row>
    <row r="13">
      <c r="A13" s="4" t="inlineStr">
        <is>
          <t>Share-based Payment Arrangement, Nonvested Award, Option, Cost Not yet Recognized, Amount</t>
        </is>
      </c>
      <c r="C13" s="4" t="inlineStr">
        <is>
          <t xml:space="preserve"> </t>
        </is>
      </c>
    </row>
    <row r="14">
      <c r="A14" s="4" t="inlineStr">
        <is>
          <t>Share-based Payment Arrangement, Nonvested Award, Cost Not yet Recognized, Period for Recognition</t>
        </is>
      </c>
      <c r="C14" s="4" t="inlineStr">
        <is>
          <t>3 years 8 months 12 days</t>
        </is>
      </c>
    </row>
    <row r="15">
      <c r="A15" s="4" t="inlineStr">
        <is>
          <t>Share-based Payment Arrangement, Plan Modification, Number of Shares</t>
        </is>
      </c>
      <c r="C15" s="5" t="n">
        <v>7747</v>
      </c>
    </row>
    <row r="16">
      <c r="A16" s="4" t="inlineStr">
        <is>
          <t>Share Based Compensation Arrangement By Share Based Payment Award Options Grants In Period Weighted Average Grant Date Fair Value</t>
        </is>
      </c>
      <c r="C16" s="8" t="n">
        <v>46.39</v>
      </c>
    </row>
    <row r="17">
      <c r="A17" s="4" t="inlineStr">
        <is>
          <t>Restricted Stock Units and Stock Options</t>
        </is>
      </c>
    </row>
    <row r="18">
      <c r="A18" s="3" t="inlineStr">
        <is>
          <t>Class Of Stock [Line Items]</t>
        </is>
      </c>
    </row>
    <row r="19">
      <c r="A19" s="4" t="inlineStr">
        <is>
          <t>Common stock, shares issued (in shares)</t>
        </is>
      </c>
      <c r="B19" s="5" t="n">
        <v>2535143</v>
      </c>
      <c r="C19" s="5" t="n">
        <v>2561143</v>
      </c>
      <c r="E19" s="5" t="n">
        <v>2535143</v>
      </c>
    </row>
    <row r="20">
      <c r="A20" s="4" t="inlineStr">
        <is>
          <t>Share-based Payment Arrangement, Nonvested Award, Option, Cost Not yet Recognized, Amount</t>
        </is>
      </c>
      <c r="C20" s="4" t="inlineStr">
        <is>
          <t xml:space="preserve"> </t>
        </is>
      </c>
    </row>
    <row r="21">
      <c r="A21" s="4" t="inlineStr">
        <is>
          <t>Share-based Payment Arrangement, Nonvested Award, Cost Not yet Recognized, Period for Recognition</t>
        </is>
      </c>
      <c r="C21" s="4" t="inlineStr">
        <is>
          <t>2 years 8 months 12 days</t>
        </is>
      </c>
    </row>
    <row r="22">
      <c r="A22" s="4" t="inlineStr">
        <is>
          <t>Share-based Payment Arrangement, Plan Modification, Number of Shares</t>
        </is>
      </c>
      <c r="C22" s="5" t="n">
        <v>138461</v>
      </c>
    </row>
    <row r="23">
      <c r="A23" s="4" t="inlineStr">
        <is>
          <t>2020 Equity Incentive Plan [Member]</t>
        </is>
      </c>
    </row>
    <row r="24">
      <c r="A24" s="3" t="inlineStr">
        <is>
          <t>Class Of Stock [Line Items]</t>
        </is>
      </c>
    </row>
    <row r="25">
      <c r="A25" s="4" t="inlineStr">
        <is>
          <t>Total number of common shares reserved for issuance</t>
        </is>
      </c>
      <c r="B25" s="5" t="n">
        <v>4939678</v>
      </c>
      <c r="C25" s="5" t="n">
        <v>6226540</v>
      </c>
      <c r="E25" s="5" t="n">
        <v>4939678</v>
      </c>
    </row>
    <row r="26">
      <c r="A26" s="4" t="inlineStr">
        <is>
          <t>Shares available for awards, description</t>
        </is>
      </c>
      <c r="C26" s="4" t="inlineStr">
        <is>
          <t>On January 1st of each year, commencing with the first January 1st following the effective date of the 2020 Plan, the shares available for awards under the 2020 Plan shall be increased by a number of shares equal to the lesser of 4% of the total number of shares outstanding on the immediately preceding December 31st and such lesser number of shares determined by the Company’s board of directors.</t>
        </is>
      </c>
    </row>
    <row r="27">
      <c r="A27" s="4" t="inlineStr">
        <is>
          <t>Vesting percentage</t>
        </is>
      </c>
      <c r="C27" s="4" t="inlineStr">
        <is>
          <t>25.00%</t>
        </is>
      </c>
    </row>
    <row r="28">
      <c r="A28" s="4" t="inlineStr">
        <is>
          <t>Vesting period</t>
        </is>
      </c>
      <c r="C28" s="4" t="inlineStr">
        <is>
          <t>36 months</t>
        </is>
      </c>
    </row>
    <row r="29">
      <c r="A29" s="4" t="inlineStr">
        <is>
          <t>Vesting terms, description</t>
        </is>
      </c>
      <c r="C29" s="4" t="inlineStr">
        <is>
          <t>Awards under the 2020 Plan generally vest at 25% one year from the vesting commencement date and ratably each month thereafter for a period of 36 months, subject to continuous service.</t>
        </is>
      </c>
    </row>
    <row r="30">
      <c r="A30" s="4" t="inlineStr">
        <is>
          <t>Common Stock Capital Shares Reserved For Future Issuance</t>
        </is>
      </c>
      <c r="B30" s="5" t="n">
        <v>4939678</v>
      </c>
      <c r="C30" s="5" t="n">
        <v>6226540</v>
      </c>
      <c r="E30" s="5" t="n">
        <v>4939678</v>
      </c>
    </row>
    <row r="31">
      <c r="A31" s="4" t="inlineStr">
        <is>
          <t>Employees Stock Purchase Plan [Member]</t>
        </is>
      </c>
    </row>
    <row r="32">
      <c r="A32" s="3" t="inlineStr">
        <is>
          <t>Class Of Stock [Line Items]</t>
        </is>
      </c>
    </row>
    <row r="33">
      <c r="A33" s="4" t="inlineStr">
        <is>
          <t>Total number of common shares reserved for issuance</t>
        </is>
      </c>
      <c r="B33" s="5" t="n">
        <v>464829</v>
      </c>
      <c r="C33" s="5" t="n">
        <v>833993</v>
      </c>
      <c r="E33" s="5" t="n">
        <v>464829</v>
      </c>
    </row>
    <row r="34">
      <c r="A34" s="4" t="inlineStr">
        <is>
          <t>Common Stock Capital Shares Reserved For Future Issuance</t>
        </is>
      </c>
      <c r="B34" s="5" t="n">
        <v>464829</v>
      </c>
      <c r="C34" s="5" t="n">
        <v>833993</v>
      </c>
      <c r="E34" s="5" t="n">
        <v>464829</v>
      </c>
    </row>
    <row r="35">
      <c r="A35" s="4" t="inlineStr">
        <is>
          <t>Share Based Compensation Arrangement By Share Based Payment Award Percentage Of Outstanding Stock Maximum</t>
        </is>
      </c>
      <c r="C35" s="4" t="inlineStr">
        <is>
          <t>1.00%</t>
        </is>
      </c>
    </row>
    <row r="36">
      <c r="A36" s="4" t="inlineStr">
        <is>
          <t>Share Based Compensation Arrangement By Share Based Payment Award Shares Issued In Period</t>
        </is>
      </c>
      <c r="C36" s="5" t="n">
        <v>929658</v>
      </c>
    </row>
    <row r="37">
      <c r="A37" s="4" t="inlineStr">
        <is>
          <t>Class B Units</t>
        </is>
      </c>
    </row>
    <row r="38">
      <c r="A38" s="3" t="inlineStr">
        <is>
          <t>Class Of Stock [Line Items]</t>
        </is>
      </c>
    </row>
    <row r="39">
      <c r="A39" s="4" t="inlineStr">
        <is>
          <t>Beginning balances</t>
        </is>
      </c>
      <c r="B39" s="6" t="n">
        <v>0</v>
      </c>
      <c r="C39" s="6" t="n">
        <v>0</v>
      </c>
      <c r="E39" s="6" t="n">
        <v>0</v>
      </c>
    </row>
    <row r="40">
      <c r="A40" s="4" t="inlineStr">
        <is>
          <t>Common stock, shares issued (in shares)</t>
        </is>
      </c>
      <c r="B40" s="5" t="n">
        <v>1492059</v>
      </c>
      <c r="C40" s="5" t="n">
        <v>1492059</v>
      </c>
      <c r="E40" s="5" t="n">
        <v>1492059</v>
      </c>
    </row>
    <row r="41">
      <c r="A41" s="4" t="inlineStr">
        <is>
          <t>Vesting period</t>
        </is>
      </c>
      <c r="C41" s="4" t="inlineStr">
        <is>
          <t>4 years</t>
        </is>
      </c>
    </row>
    <row r="42">
      <c r="A42" s="4" t="inlineStr">
        <is>
          <t>IPO [Member]</t>
        </is>
      </c>
    </row>
    <row r="43">
      <c r="A43" s="3" t="inlineStr">
        <is>
          <t>Class Of Stock [Line Items]</t>
        </is>
      </c>
    </row>
    <row r="44">
      <c r="A44" s="4" t="inlineStr">
        <is>
          <t>Sale of stock issued in transaction</t>
        </is>
      </c>
      <c r="B44" s="5" t="n">
        <v>12075000</v>
      </c>
    </row>
    <row r="45">
      <c r="A45" s="4" t="inlineStr">
        <is>
          <t>Sale of stock price per share</t>
        </is>
      </c>
      <c r="B45" s="6" t="n">
        <v>18</v>
      </c>
      <c r="E45" s="6" t="n">
        <v>18</v>
      </c>
    </row>
    <row r="46">
      <c r="A46" s="4" t="inlineStr">
        <is>
          <t>Payment of initial public offering costs</t>
        </is>
      </c>
      <c r="B46" s="6" t="n">
        <v>198300000</v>
      </c>
    </row>
    <row r="47">
      <c r="A47" s="4" t="inlineStr">
        <is>
          <t>Common stock, shares issued (in shares)</t>
        </is>
      </c>
      <c r="B47" s="5" t="n">
        <v>13876510</v>
      </c>
      <c r="E47" s="5" t="n">
        <v>13876510</v>
      </c>
    </row>
    <row r="48">
      <c r="A48" s="4" t="inlineStr">
        <is>
          <t>IPO [Member] | Convertible Preferred Stock [Member]</t>
        </is>
      </c>
    </row>
    <row r="49">
      <c r="A49" s="3" t="inlineStr">
        <is>
          <t>Class Of Stock [Line Items]</t>
        </is>
      </c>
    </row>
    <row r="50">
      <c r="A50" s="4" t="inlineStr">
        <is>
          <t>Convertible Preferred Stock, Shares Issued upon Conversion</t>
        </is>
      </c>
      <c r="B50" s="5" t="n">
        <v>199791519</v>
      </c>
      <c r="E50" s="5" t="n">
        <v>199791519</v>
      </c>
    </row>
    <row r="51">
      <c r="A51" s="4" t="inlineStr">
        <is>
          <t>IPO [Member] | Class B Units</t>
        </is>
      </c>
    </row>
    <row r="52">
      <c r="A52" s="3" t="inlineStr">
        <is>
          <t>Class Of Stock [Line Items]</t>
        </is>
      </c>
    </row>
    <row r="53">
      <c r="A53" s="4" t="inlineStr">
        <is>
          <t>Common stock, shares issued (in shares)</t>
        </is>
      </c>
      <c r="B53" s="5" t="n">
        <v>1492059</v>
      </c>
      <c r="E53" s="5" t="n">
        <v>149205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Members' Equity (Deficit) - Summary of Member's deficit (Details) - USD ($) $ in Thousands</t>
        </is>
      </c>
      <c r="B1" s="2" t="inlineStr">
        <is>
          <t>3 Months Ended</t>
        </is>
      </c>
    </row>
    <row r="2">
      <c r="B2" s="2" t="inlineStr">
        <is>
          <t>Mar. 31, 2021</t>
        </is>
      </c>
      <c r="C2" s="2" t="inlineStr">
        <is>
          <t>Mar. 31, 2020</t>
        </is>
      </c>
    </row>
    <row r="3">
      <c r="A3" s="4" t="inlineStr">
        <is>
          <t>Beginning balance</t>
        </is>
      </c>
      <c r="B3" s="6" t="n">
        <v>209974</v>
      </c>
      <c r="C3" s="6" t="n">
        <v>-56011</v>
      </c>
    </row>
    <row r="4">
      <c r="A4" s="4" t="inlineStr">
        <is>
          <t>Net Income Loss</t>
        </is>
      </c>
      <c r="B4" s="5" t="n">
        <v>-18701</v>
      </c>
      <c r="C4" s="5" t="n">
        <v>-1604</v>
      </c>
    </row>
    <row r="5">
      <c r="A5" s="4" t="inlineStr">
        <is>
          <t>Ending balance</t>
        </is>
      </c>
      <c r="B5" s="5" t="n">
        <v>195916</v>
      </c>
      <c r="C5" s="5" t="n">
        <v>-57615</v>
      </c>
    </row>
    <row r="6">
      <c r="A6" s="4" t="inlineStr">
        <is>
          <t>Common Class A [Member]</t>
        </is>
      </c>
    </row>
    <row r="7">
      <c r="A7" s="4" t="inlineStr">
        <is>
          <t>Beginning balance</t>
        </is>
      </c>
      <c r="C7" s="6" t="n">
        <v>750</v>
      </c>
    </row>
    <row r="8">
      <c r="A8" s="4" t="inlineStr">
        <is>
          <t>Beginning balance, share</t>
        </is>
      </c>
      <c r="C8" s="5" t="n">
        <v>54600000</v>
      </c>
    </row>
    <row r="9">
      <c r="A9" s="4" t="inlineStr">
        <is>
          <t>Ending balance</t>
        </is>
      </c>
      <c r="C9" s="6" t="n">
        <v>750</v>
      </c>
    </row>
    <row r="10">
      <c r="A10" s="4" t="inlineStr">
        <is>
          <t>Ending balance, share</t>
        </is>
      </c>
      <c r="C10" s="5" t="n">
        <v>54600000</v>
      </c>
    </row>
    <row r="11">
      <c r="A11" s="4" t="inlineStr">
        <is>
          <t>Class C Preferred Units [Member]</t>
        </is>
      </c>
    </row>
    <row r="12">
      <c r="A12" s="4" t="inlineStr">
        <is>
          <t>Beginning balance</t>
        </is>
      </c>
      <c r="C12" s="6" t="n">
        <v>89345</v>
      </c>
    </row>
    <row r="13">
      <c r="A13" s="4" t="inlineStr">
        <is>
          <t>Beginning balance, share</t>
        </is>
      </c>
      <c r="C13" s="5" t="n">
        <v>23968178</v>
      </c>
    </row>
    <row r="14">
      <c r="A14" s="4" t="inlineStr">
        <is>
          <t>Ending balance</t>
        </is>
      </c>
      <c r="C14" s="6" t="n">
        <v>89345</v>
      </c>
    </row>
    <row r="15">
      <c r="A15" s="4" t="inlineStr">
        <is>
          <t>Ending balance, share</t>
        </is>
      </c>
      <c r="C15" s="5" t="n">
        <v>23968178</v>
      </c>
    </row>
    <row r="16">
      <c r="A16" s="4" t="inlineStr">
        <is>
          <t>Common Stock [Member]</t>
        </is>
      </c>
    </row>
    <row r="17">
      <c r="A17" s="4" t="inlineStr">
        <is>
          <t>Beginning balance</t>
        </is>
      </c>
      <c r="B17" s="6" t="n">
        <v>3</v>
      </c>
    </row>
    <row r="18">
      <c r="A18" s="4" t="inlineStr">
        <is>
          <t>Beginning balance, share</t>
        </is>
      </c>
      <c r="B18" s="5" t="n">
        <v>32171560</v>
      </c>
    </row>
    <row r="19">
      <c r="A19" s="4" t="inlineStr">
        <is>
          <t>Ending balance</t>
        </is>
      </c>
      <c r="B19" s="6" t="n">
        <v>3</v>
      </c>
    </row>
    <row r="20">
      <c r="A20" s="4" t="inlineStr">
        <is>
          <t>Ending balance, share</t>
        </is>
      </c>
      <c r="B20" s="5" t="n">
        <v>32171560</v>
      </c>
    </row>
    <row r="21">
      <c r="A21" s="4" t="inlineStr">
        <is>
          <t>Additional Paid In Capital [Member]</t>
        </is>
      </c>
    </row>
    <row r="22">
      <c r="A22" s="4" t="inlineStr">
        <is>
          <t>Beginning balance</t>
        </is>
      </c>
      <c r="B22" s="6" t="n">
        <v>300888</v>
      </c>
      <c r="C22" s="6" t="n">
        <v>2295</v>
      </c>
    </row>
    <row r="23">
      <c r="A23" s="4" t="inlineStr">
        <is>
          <t>Net Income Loss</t>
        </is>
      </c>
      <c r="B23" s="5" t="n">
        <v>0</v>
      </c>
    </row>
    <row r="24">
      <c r="A24" s="4" t="inlineStr">
        <is>
          <t>Ending balance</t>
        </is>
      </c>
      <c r="B24" s="5" t="n">
        <v>305531</v>
      </c>
      <c r="C24" s="5" t="n">
        <v>2295</v>
      </c>
    </row>
    <row r="25">
      <c r="A25" s="4" t="inlineStr">
        <is>
          <t>Retained Earnings [Member]</t>
        </is>
      </c>
    </row>
    <row r="26">
      <c r="A26" s="4" t="inlineStr">
        <is>
          <t>Beginning balance</t>
        </is>
      </c>
      <c r="B26" s="5" t="n">
        <v>-90917</v>
      </c>
      <c r="C26" s="5" t="n">
        <v>-148354</v>
      </c>
    </row>
    <row r="27">
      <c r="A27" s="4" t="inlineStr">
        <is>
          <t>Net Income Loss</t>
        </is>
      </c>
      <c r="B27" s="5" t="n">
        <v>-18701</v>
      </c>
      <c r="C27" s="5" t="n">
        <v>-1604</v>
      </c>
    </row>
    <row r="28">
      <c r="A28" s="4" t="inlineStr">
        <is>
          <t>Ending balance</t>
        </is>
      </c>
      <c r="B28" s="6" t="n">
        <v>-109618</v>
      </c>
      <c r="C28" s="5" t="n">
        <v>149958</v>
      </c>
    </row>
    <row r="29">
      <c r="A29" s="4" t="inlineStr">
        <is>
          <t>Noncontrolling Interest [Member]</t>
        </is>
      </c>
    </row>
    <row r="30">
      <c r="A30" s="4" t="inlineStr">
        <is>
          <t>Beginning balance</t>
        </is>
      </c>
      <c r="C30" s="5" t="n">
        <v>-47</v>
      </c>
    </row>
    <row r="31">
      <c r="A31" s="4" t="inlineStr">
        <is>
          <t>Ending balance</t>
        </is>
      </c>
      <c r="C31" s="6"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Members' Equity (Deficit)Stockholders' Equity - Schedule of Stock-based Compensation Expense (Details) - USD ($)</t>
        </is>
      </c>
      <c r="B1" s="2" t="inlineStr">
        <is>
          <t>3 Months Ended</t>
        </is>
      </c>
    </row>
    <row r="2">
      <c r="B2" s="2" t="inlineStr">
        <is>
          <t>Mar. 31, 2021</t>
        </is>
      </c>
      <c r="C2" s="2" t="inlineStr">
        <is>
          <t>Mar. 31, 2020</t>
        </is>
      </c>
    </row>
    <row r="3">
      <c r="A3" s="3" t="inlineStr">
        <is>
          <t>Class Of Stock [Line Items]</t>
        </is>
      </c>
    </row>
    <row r="4">
      <c r="A4" s="4" t="inlineStr">
        <is>
          <t>Stock-based compensation</t>
        </is>
      </c>
      <c r="B4" s="6" t="n">
        <v>4643000</v>
      </c>
      <c r="C4" s="6" t="n">
        <v>0</v>
      </c>
    </row>
    <row r="5">
      <c r="A5" s="4" t="inlineStr">
        <is>
          <t>Research and Development Expense</t>
        </is>
      </c>
    </row>
    <row r="6">
      <c r="A6" s="3" t="inlineStr">
        <is>
          <t>Class Of Stock [Line Items]</t>
        </is>
      </c>
    </row>
    <row r="7">
      <c r="A7" s="4" t="inlineStr">
        <is>
          <t>Stock-based compensation</t>
        </is>
      </c>
      <c r="B7" s="5" t="n">
        <v>954000</v>
      </c>
    </row>
    <row r="8">
      <c r="A8" s="4" t="inlineStr">
        <is>
          <t>General and Administrative Expense</t>
        </is>
      </c>
    </row>
    <row r="9">
      <c r="A9" s="3" t="inlineStr">
        <is>
          <t>Class Of Stock [Line Items]</t>
        </is>
      </c>
    </row>
    <row r="10">
      <c r="A10" s="4" t="inlineStr">
        <is>
          <t>Stock-based compensation</t>
        </is>
      </c>
      <c r="B10" s="6" t="n">
        <v>368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Members' Equity (Deficit) - Summary of Restricted Stock Units (Details) - Restricted Stock Units and Stock Options</t>
        </is>
      </c>
      <c r="B1" s="2" t="inlineStr">
        <is>
          <t>Mar. 31, 2021$ / sharesshares</t>
        </is>
      </c>
    </row>
    <row r="2">
      <c r="A2" s="3" t="inlineStr">
        <is>
          <t>Class Of Stock [Line Items]</t>
        </is>
      </c>
    </row>
    <row r="3">
      <c r="A3" s="4" t="inlineStr">
        <is>
          <t>Number of Outstanding Shares, Beginning Balance | shares</t>
        </is>
      </c>
      <c r="B3" s="5" t="n">
        <v>1920037</v>
      </c>
    </row>
    <row r="4">
      <c r="A4" s="4" t="inlineStr">
        <is>
          <t>Number of Outstanding Shares, Ending Balance | shares</t>
        </is>
      </c>
      <c r="B4" s="5" t="n">
        <v>1920037</v>
      </c>
    </row>
    <row r="5">
      <c r="A5" s="4" t="inlineStr">
        <is>
          <t>Weighted Average Grant Date Fair Value, Beginning Balance | $ / shares</t>
        </is>
      </c>
      <c r="B5" s="6" t="n">
        <v>18</v>
      </c>
    </row>
    <row r="6">
      <c r="A6" s="4" t="inlineStr">
        <is>
          <t>Weighted Average Grant Date Fair Value, Ending Balance | $ / shares</t>
        </is>
      </c>
      <c r="B6"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Members' Equity (Deficit)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Outstanding, Beginning Balance, Weighted-Average Exercise Price per Share</t>
        </is>
      </c>
      <c r="B4" s="6" t="n">
        <v>18</v>
      </c>
    </row>
    <row r="5">
      <c r="A5" s="4" t="inlineStr">
        <is>
          <t>Outstanding, Ending Balance, Weighted-Average Exercise Price per Share | $ / shares</t>
        </is>
      </c>
      <c r="C5" s="6" t="n">
        <v>18</v>
      </c>
    </row>
    <row r="6">
      <c r="A6" s="4" t="inlineStr">
        <is>
          <t>Outstanding, Weighted-Average Remaining Contractual Term (years)</t>
        </is>
      </c>
      <c r="B6" s="4" t="inlineStr">
        <is>
          <t>9 years 7 months 6 days</t>
        </is>
      </c>
      <c r="C6" s="4" t="inlineStr">
        <is>
          <t>9 years 11 months 12 days</t>
        </is>
      </c>
    </row>
    <row r="7">
      <c r="A7" s="4" t="inlineStr">
        <is>
          <t>Vested and expected to vest, Weighted-Average Remaining Contractual Term (years)</t>
        </is>
      </c>
      <c r="B7" s="4" t="inlineStr">
        <is>
          <t>9 years 7 months 6 days</t>
        </is>
      </c>
    </row>
    <row r="8">
      <c r="A8" s="4" t="inlineStr">
        <is>
          <t>Stock Option [Member]</t>
        </is>
      </c>
    </row>
    <row r="9">
      <c r="A9" s="3" t="inlineStr">
        <is>
          <t>Share Based Compensation Arrangement By Share Based Payment Award [Line Items]</t>
        </is>
      </c>
    </row>
    <row r="10">
      <c r="A10" s="4" t="inlineStr">
        <is>
          <t>Stock Options Outstanding, Beginning Balance, Number of Shares</t>
        </is>
      </c>
      <c r="B10" s="5" t="n">
        <v>615106</v>
      </c>
    </row>
    <row r="11">
      <c r="A11" s="4" t="inlineStr">
        <is>
          <t>Granted, Number of Shares</t>
        </is>
      </c>
      <c r="B11" s="5" t="n">
        <v>26000</v>
      </c>
    </row>
    <row r="12">
      <c r="A12" s="4" t="inlineStr">
        <is>
          <t>Stock Options Outstanding, Ending Balance, Number of Shares</t>
        </is>
      </c>
      <c r="B12" s="5" t="n">
        <v>641106</v>
      </c>
      <c r="C12" s="5" t="n">
        <v>615106</v>
      </c>
    </row>
    <row r="13">
      <c r="A13" s="4" t="inlineStr">
        <is>
          <t>Vested and expected to vest, Number of Shares</t>
        </is>
      </c>
      <c r="B13" s="5" t="n">
        <v>641106</v>
      </c>
    </row>
    <row r="14">
      <c r="A14" s="4" t="inlineStr">
        <is>
          <t>Granted, Weighted-Average Exercise Price per Share</t>
        </is>
      </c>
      <c r="B14" s="8" t="n">
        <v>46.39</v>
      </c>
    </row>
    <row r="15">
      <c r="A15" s="4" t="inlineStr">
        <is>
          <t>Outstanding, Ending Balance, Weighted-Average Exercise Price per Share | $ / shares</t>
        </is>
      </c>
      <c r="B15" s="10" t="n">
        <v>19.15</v>
      </c>
    </row>
    <row r="16">
      <c r="A16" s="4" t="inlineStr">
        <is>
          <t>Vested and expected to vest, Weighted-Average Exercise Price per Share</t>
        </is>
      </c>
      <c r="B16" s="8" t="n">
        <v>19.15</v>
      </c>
    </row>
    <row r="17">
      <c r="A17" s="4" t="inlineStr">
        <is>
          <t>Outstanding, Aggregate Intrinsic Value at Dec 31,2020</t>
        </is>
      </c>
      <c r="B17" s="6" t="n">
        <v>9848</v>
      </c>
    </row>
    <row r="18">
      <c r="A18" s="4" t="inlineStr">
        <is>
          <t>Outstanding, Aggregate Intrinsic Value at March 31,2021</t>
        </is>
      </c>
      <c r="B18" s="5" t="n">
        <v>20316</v>
      </c>
      <c r="C18" s="6" t="n">
        <v>9848</v>
      </c>
    </row>
    <row r="19">
      <c r="A19" s="4" t="inlineStr">
        <is>
          <t>Vested and expected to vest, Aggregate Intrinsic Value</t>
        </is>
      </c>
      <c r="B19" s="6" t="n">
        <v>203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Members' Equity (Deficit) - Summary of Assumptions Used in Black-Scholes Model (Details)</t>
        </is>
      </c>
      <c r="B1" s="2" t="inlineStr">
        <is>
          <t>3 Months Ended</t>
        </is>
      </c>
    </row>
    <row r="2">
      <c r="B2" s="2" t="inlineStr">
        <is>
          <t>Mar. 31, 2021</t>
        </is>
      </c>
    </row>
    <row r="3">
      <c r="A3" s="3" t="inlineStr">
        <is>
          <t>Stockholders Equity Note [Abstract]</t>
        </is>
      </c>
    </row>
    <row r="4">
      <c r="A4" s="4" t="inlineStr">
        <is>
          <t>Expected volatility</t>
        </is>
      </c>
      <c r="B4" s="4" t="inlineStr">
        <is>
          <t>76.40%</t>
        </is>
      </c>
    </row>
    <row r="5">
      <c r="A5" s="4" t="inlineStr">
        <is>
          <t>Risk-free interest rate</t>
        </is>
      </c>
      <c r="B5" s="4" t="inlineStr">
        <is>
          <t>52.00%</t>
        </is>
      </c>
    </row>
    <row r="6">
      <c r="A6" s="4" t="inlineStr">
        <is>
          <t>Expected dividend yield</t>
        </is>
      </c>
      <c r="B6" s="4" t="inlineStr">
        <is>
          <t>0.00%</t>
        </is>
      </c>
    </row>
    <row r="7">
      <c r="A7" s="4" t="inlineStr">
        <is>
          <t>Expected term</t>
        </is>
      </c>
      <c r="B7" s="4" t="inlineStr">
        <is>
          <t>4 years 9 months 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Members' Equity (Deficit) - Schedule of Common Stock Warrants (Details)</t>
        </is>
      </c>
      <c r="B1" s="2" t="inlineStr">
        <is>
          <t>3 Months Ended</t>
        </is>
      </c>
    </row>
    <row r="2">
      <c r="B2" s="2" t="inlineStr">
        <is>
          <t>Mar. 31, 2021$ / sharesshares</t>
        </is>
      </c>
    </row>
    <row r="3">
      <c r="A3" s="3" t="inlineStr">
        <is>
          <t>Class Of Stock [Line Items]</t>
        </is>
      </c>
    </row>
    <row r="4">
      <c r="A4" s="4" t="inlineStr">
        <is>
          <t>Outstanding and Exercisable</t>
        </is>
      </c>
      <c r="B4" s="5" t="n">
        <v>717674</v>
      </c>
    </row>
    <row r="5">
      <c r="A5" s="4" t="inlineStr">
        <is>
          <t>December 17, 2021 [Member]</t>
        </is>
      </c>
    </row>
    <row r="6">
      <c r="A6" s="3" t="inlineStr">
        <is>
          <t>Class Of Stock [Line Items]</t>
        </is>
      </c>
    </row>
    <row r="7">
      <c r="A7" s="4" t="inlineStr">
        <is>
          <t>Outstanding and Exercisable</t>
        </is>
      </c>
      <c r="B7" s="5" t="n">
        <v>566586</v>
      </c>
    </row>
    <row r="8">
      <c r="A8" s="4" t="inlineStr">
        <is>
          <t>Exercisable, Weighted-Average Exercise Price per Share | $ / shares</t>
        </is>
      </c>
      <c r="B8" s="8" t="n">
        <v>88.25</v>
      </c>
    </row>
    <row r="9">
      <c r="A9" s="4" t="inlineStr">
        <is>
          <t>Expiration Date</t>
        </is>
      </c>
      <c r="B9" s="4" t="inlineStr">
        <is>
          <t>Dec. 17,
		2021</t>
        </is>
      </c>
    </row>
    <row r="10">
      <c r="A10" s="4" t="inlineStr">
        <is>
          <t>March 12, 2022 [Member]</t>
        </is>
      </c>
    </row>
    <row r="11">
      <c r="A11" s="3" t="inlineStr">
        <is>
          <t>Class Of Stock [Line Items]</t>
        </is>
      </c>
    </row>
    <row r="12">
      <c r="A12" s="4" t="inlineStr">
        <is>
          <t>Outstanding and Exercisable</t>
        </is>
      </c>
      <c r="B12" s="5" t="n">
        <v>151088</v>
      </c>
    </row>
    <row r="13">
      <c r="A13" s="4" t="inlineStr">
        <is>
          <t>Exercisable, Weighted-Average Exercise Price per Share | $ / shares</t>
        </is>
      </c>
      <c r="B13" s="8" t="n">
        <v>132.37</v>
      </c>
    </row>
    <row r="14">
      <c r="A14" s="4" t="inlineStr">
        <is>
          <t>Expiration Date</t>
        </is>
      </c>
      <c r="B14" s="4" t="inlineStr">
        <is>
          <t>Mar. 12,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0</v>
      </c>
      <c r="C4" s="6" t="n">
        <v>89</v>
      </c>
    </row>
    <row r="5">
      <c r="A5" s="3" t="inlineStr">
        <is>
          <t>Operating expenses:</t>
        </is>
      </c>
    </row>
    <row r="6">
      <c r="A6" s="4" t="inlineStr">
        <is>
          <t>Research and development expense</t>
        </is>
      </c>
      <c r="B6" s="5" t="n">
        <v>10423</v>
      </c>
      <c r="C6" s="5" t="n">
        <v>1661</v>
      </c>
    </row>
    <row r="7">
      <c r="A7" s="4" t="inlineStr">
        <is>
          <t>General and administrative expense</t>
        </is>
      </c>
      <c r="B7" s="5" t="n">
        <v>8374</v>
      </c>
      <c r="C7" s="5" t="n">
        <v>463</v>
      </c>
    </row>
    <row r="8">
      <c r="A8" s="4" t="inlineStr">
        <is>
          <t>Total operating expenses</t>
        </is>
      </c>
      <c r="B8" s="5" t="n">
        <v>18797</v>
      </c>
      <c r="C8" s="5" t="n">
        <v>1198</v>
      </c>
    </row>
    <row r="9">
      <c r="A9" s="4" t="inlineStr">
        <is>
          <t>Loss from operations</t>
        </is>
      </c>
      <c r="B9" s="5" t="n">
        <v>-18797</v>
      </c>
      <c r="C9" s="5" t="n">
        <v>-1109</v>
      </c>
    </row>
    <row r="10">
      <c r="A10" s="3" t="inlineStr">
        <is>
          <t>Other income (expense):</t>
        </is>
      </c>
    </row>
    <row r="11">
      <c r="A11" s="4" t="inlineStr">
        <is>
          <t>Interest income</t>
        </is>
      </c>
      <c r="B11" s="5" t="n">
        <v>98</v>
      </c>
      <c r="C11" s="5" t="n">
        <v>5</v>
      </c>
    </row>
    <row r="12">
      <c r="A12" s="4" t="inlineStr">
        <is>
          <t>Interest expense (includes related party amounts of $0 and $[ ], respectively)</t>
        </is>
      </c>
      <c r="B12" s="5" t="n">
        <v>-2</v>
      </c>
      <c r="C12" s="5" t="n">
        <v>-547</v>
      </c>
    </row>
    <row r="13">
      <c r="A13" s="4" t="inlineStr">
        <is>
          <t>Change in fair value of derivative liability</t>
        </is>
      </c>
      <c r="B13" s="5" t="n">
        <v>0</v>
      </c>
      <c r="C13" s="5" t="n">
        <v>47</v>
      </c>
    </row>
    <row r="14">
      <c r="A14" s="4" t="inlineStr">
        <is>
          <t>Total other income (expense)</t>
        </is>
      </c>
      <c r="B14" s="5" t="n">
        <v>96</v>
      </c>
      <c r="C14" s="5" t="n">
        <v>-495</v>
      </c>
    </row>
    <row r="15">
      <c r="A15" s="4" t="inlineStr">
        <is>
          <t>Consolidated net loss and comprehensive loss</t>
        </is>
      </c>
      <c r="B15" s="6" t="n">
        <v>-18701</v>
      </c>
      <c r="C15" s="6" t="n">
        <v>-1604</v>
      </c>
    </row>
    <row r="16">
      <c r="A16" s="4" t="inlineStr">
        <is>
          <t>Net loss per common share, basic and diluted</t>
        </is>
      </c>
      <c r="B16" s="8" t="n">
        <v>-0.5600000000000001</v>
      </c>
    </row>
    <row r="17">
      <c r="A17" s="4" t="inlineStr">
        <is>
          <t>Weighted-average shares of common stock outstanding, basic and diluted</t>
        </is>
      </c>
      <c r="B17" s="5" t="n">
        <v>33663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Members' Equity (Deficit)- Schedule of Common Stock Reserved for Future Issuance (Details) - shares</t>
        </is>
      </c>
      <c r="B1" s="2" t="inlineStr">
        <is>
          <t>3 Months Ended</t>
        </is>
      </c>
      <c r="C1" s="2" t="inlineStr">
        <is>
          <t>12 Months Ended</t>
        </is>
      </c>
    </row>
    <row r="2">
      <c r="B2" s="2" t="inlineStr">
        <is>
          <t>Mar. 31, 2021</t>
        </is>
      </c>
      <c r="C2" s="2" t="inlineStr">
        <is>
          <t>Dec. 31, 2020</t>
        </is>
      </c>
      <c r="D2" s="2" t="inlineStr">
        <is>
          <t>Jul. 31, 2020</t>
        </is>
      </c>
    </row>
    <row r="3">
      <c r="A3" s="3" t="inlineStr">
        <is>
          <t>Class Of Stock [Line Items]</t>
        </is>
      </c>
    </row>
    <row r="4">
      <c r="A4" s="4" t="inlineStr">
        <is>
          <t>Warrants for the purchase of common stock</t>
        </is>
      </c>
      <c r="B4" s="5" t="n">
        <v>717674</v>
      </c>
      <c r="C4" s="5" t="n">
        <v>717674</v>
      </c>
    </row>
    <row r="5">
      <c r="A5" s="4" t="inlineStr">
        <is>
          <t>Common stock, shares issued (in shares)</t>
        </is>
      </c>
      <c r="B5" s="5" t="n">
        <v>32171560</v>
      </c>
      <c r="C5" s="5" t="n">
        <v>32171560</v>
      </c>
      <c r="D5" s="5" t="n">
        <v>6220050</v>
      </c>
    </row>
    <row r="6">
      <c r="A6" s="4" t="inlineStr">
        <is>
          <t>Total number of common shares reserved for issuance</t>
        </is>
      </c>
      <c r="B6" s="5" t="n">
        <v>7778207</v>
      </c>
      <c r="C6" s="5" t="n">
        <v>6122181</v>
      </c>
    </row>
    <row r="7">
      <c r="A7" s="4" t="inlineStr">
        <is>
          <t>Restricted Stock Units and Stock Options</t>
        </is>
      </c>
    </row>
    <row r="8">
      <c r="A8" s="3" t="inlineStr">
        <is>
          <t>Class Of Stock [Line Items]</t>
        </is>
      </c>
    </row>
    <row r="9">
      <c r="A9" s="4" t="inlineStr">
        <is>
          <t>Common stock, shares issued (in shares)</t>
        </is>
      </c>
      <c r="B9" s="5" t="n">
        <v>2561143</v>
      </c>
      <c r="C9" s="5" t="n">
        <v>2535143</v>
      </c>
    </row>
    <row r="10">
      <c r="A10" s="4" t="inlineStr">
        <is>
          <t>2020 Plan [Member]</t>
        </is>
      </c>
    </row>
    <row r="11">
      <c r="A11" s="3" t="inlineStr">
        <is>
          <t>Class Of Stock [Line Items]</t>
        </is>
      </c>
    </row>
    <row r="12">
      <c r="A12" s="4" t="inlineStr">
        <is>
          <t>Total number of common shares reserved for issuance</t>
        </is>
      </c>
      <c r="B12" s="5" t="n">
        <v>3665397</v>
      </c>
      <c r="C12" s="5" t="n">
        <v>2404535</v>
      </c>
    </row>
    <row r="13">
      <c r="A13" s="4" t="inlineStr">
        <is>
          <t>Employees Stock Purchase Plan [Member]</t>
        </is>
      </c>
    </row>
    <row r="14">
      <c r="A14" s="3" t="inlineStr">
        <is>
          <t>Class Of Stock [Line Items]</t>
        </is>
      </c>
    </row>
    <row r="15">
      <c r="A15" s="4" t="inlineStr">
        <is>
          <t>Total number of common shares reserved for issuance</t>
        </is>
      </c>
      <c r="B15" s="5" t="n">
        <v>833993</v>
      </c>
      <c r="C15" s="5" t="n">
        <v>4648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fits Interest Incentive Plan - Allocation of equity-based Compensation for all class B units (Details) - Class B Units $ in Thousands</t>
        </is>
      </c>
      <c r="B1" s="2" t="inlineStr">
        <is>
          <t>3 Months Ended</t>
        </is>
      </c>
    </row>
    <row r="2">
      <c r="B2" s="2" t="inlineStr">
        <is>
          <t>Mar. 31, 2021USD ($)</t>
        </is>
      </c>
    </row>
    <row r="3">
      <c r="A3" s="3" t="inlineStr">
        <is>
          <t>Share Based Compensation Arrangement By Share Based Payment Award [Line Items]</t>
        </is>
      </c>
    </row>
    <row r="4">
      <c r="A4" s="4" t="inlineStr">
        <is>
          <t>Equity-based compensation expense</t>
        </is>
      </c>
      <c r="B4" s="6" t="n">
        <v>-5703</v>
      </c>
    </row>
    <row r="5">
      <c r="A5" s="4" t="inlineStr">
        <is>
          <t>Research and Development Expense</t>
        </is>
      </c>
    </row>
    <row r="6">
      <c r="A6" s="3" t="inlineStr">
        <is>
          <t>Share Based Compensation Arrangement By Share Based Payment Award [Line Items]</t>
        </is>
      </c>
    </row>
    <row r="7">
      <c r="A7" s="4" t="inlineStr">
        <is>
          <t>Equity-based compensation expense</t>
        </is>
      </c>
      <c r="B7" s="5" t="n">
        <v>-2523</v>
      </c>
    </row>
    <row r="8">
      <c r="A8" s="4" t="inlineStr">
        <is>
          <t>General and Administrative Expense</t>
        </is>
      </c>
    </row>
    <row r="9">
      <c r="A9" s="3" t="inlineStr">
        <is>
          <t>Share Based Compensation Arrangement By Share Based Payment Award [Line Items]</t>
        </is>
      </c>
    </row>
    <row r="10">
      <c r="A10" s="4" t="inlineStr">
        <is>
          <t>Equity-based compensation expense</t>
        </is>
      </c>
      <c r="B10" s="6" t="n">
        <v>-31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Profits Interest Incentive Plan (Additional Information) (Details)</t>
        </is>
      </c>
      <c r="B1" s="2" t="inlineStr">
        <is>
          <t>3 Months Ended</t>
        </is>
      </c>
    </row>
    <row r="2">
      <c r="B2" s="2" t="inlineStr">
        <is>
          <t>Mar. 31, 2021</t>
        </is>
      </c>
    </row>
    <row r="3">
      <c r="A3" s="4" t="inlineStr">
        <is>
          <t>Class B Units</t>
        </is>
      </c>
    </row>
    <row r="4">
      <c r="A4" s="3" t="inlineStr">
        <is>
          <t>Share Based Compensation Arrangement By Share Based Payment Award [Line Items]</t>
        </is>
      </c>
    </row>
    <row r="5">
      <c r="A5" s="4" t="inlineStr">
        <is>
          <t>Vesting period</t>
        </is>
      </c>
      <c r="B5"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License and Option Agree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Collaborative Arrangements And Noncollaborative Arrangement Transactions [Line Items]</t>
        </is>
      </c>
    </row>
    <row r="4">
      <c r="A4" s="4" t="inlineStr">
        <is>
          <t>Collaboration Amendment Date</t>
        </is>
      </c>
      <c r="B4" s="4" t="inlineStr">
        <is>
          <t>2019-12</t>
        </is>
      </c>
    </row>
    <row r="5">
      <c r="A5" s="4" t="inlineStr">
        <is>
          <t>Upfront Non-Refundable Payment</t>
        </is>
      </c>
      <c r="B5" s="6" t="n">
        <v>20000</v>
      </c>
    </row>
    <row r="6">
      <c r="A6" s="4" t="inlineStr">
        <is>
          <t>Transaction Price Of The Agreement</t>
        </is>
      </c>
      <c r="B6" s="5" t="n">
        <v>25000</v>
      </c>
    </row>
    <row r="7">
      <c r="A7" s="4" t="inlineStr">
        <is>
          <t>Current portion of deferred revenue</t>
        </is>
      </c>
      <c r="B7" s="6" t="n">
        <v>19806</v>
      </c>
      <c r="D7" s="6" t="n">
        <v>19806</v>
      </c>
    </row>
    <row r="8">
      <c r="A8" s="4" t="inlineStr">
        <is>
          <t>Amended Bei Gene Collaboration</t>
        </is>
      </c>
    </row>
    <row r="9">
      <c r="A9" s="3" t="inlineStr">
        <is>
          <t>Collaborative Arrangements And Noncollaborative Arrangement Transactions [Line Items]</t>
        </is>
      </c>
    </row>
    <row r="10">
      <c r="A10" s="4" t="inlineStr">
        <is>
          <t>Collaboration Amendment Date</t>
        </is>
      </c>
      <c r="B10" s="4" t="inlineStr">
        <is>
          <t>2020-10</t>
        </is>
      </c>
    </row>
    <row r="11">
      <c r="A11" s="4" t="inlineStr">
        <is>
          <t>Reimbursement Of Manufacturing Costs</t>
        </is>
      </c>
      <c r="B11" s="6" t="n">
        <v>5000</v>
      </c>
    </row>
    <row r="12">
      <c r="A12" s="4" t="inlineStr">
        <is>
          <t>Amended Milestone Payments</t>
        </is>
      </c>
      <c r="B12" s="5" t="n">
        <v>225500</v>
      </c>
    </row>
    <row r="13">
      <c r="A13" s="4" t="inlineStr">
        <is>
          <t>Original Milestone Payments</t>
        </is>
      </c>
      <c r="B13" s="5" t="n">
        <v>249000</v>
      </c>
    </row>
    <row r="14">
      <c r="A14" s="4" t="inlineStr">
        <is>
          <t>Performance Obligations Milestone Payment</t>
        </is>
      </c>
      <c r="B14" s="5" t="n">
        <v>5000</v>
      </c>
    </row>
    <row r="15">
      <c r="A15" s="4" t="inlineStr">
        <is>
          <t>Revenues</t>
        </is>
      </c>
      <c r="B15" s="6" t="n">
        <v>0</v>
      </c>
      <c r="C15"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 Additional Information (Details) - USD ($)</t>
        </is>
      </c>
      <c r="B1" s="2" t="inlineStr">
        <is>
          <t>Mar. 18, 2021</t>
        </is>
      </c>
      <c r="C1" s="2" t="inlineStr">
        <is>
          <t>Mar. 31, 2021</t>
        </is>
      </c>
      <c r="D1" s="2" t="inlineStr">
        <is>
          <t>Mar. 31, 2020</t>
        </is>
      </c>
    </row>
    <row r="2">
      <c r="A2" s="3" t="inlineStr">
        <is>
          <t>Related Party Transaction [Line Items]</t>
        </is>
      </c>
    </row>
    <row r="3">
      <c r="A3" s="4" t="inlineStr">
        <is>
          <t>Interest expense related party</t>
        </is>
      </c>
      <c r="C3" s="6" t="n">
        <v>0</v>
      </c>
      <c r="D3" s="6" t="n">
        <v>59000</v>
      </c>
    </row>
    <row r="4">
      <c r="A4" s="4" t="inlineStr">
        <is>
          <t>Debt instrument settled date</t>
        </is>
      </c>
      <c r="C4" s="4" t="inlineStr">
        <is>
          <t>2020-07</t>
        </is>
      </c>
    </row>
    <row r="5">
      <c r="A5" s="4" t="inlineStr">
        <is>
          <t>Interest Expense Related Party</t>
        </is>
      </c>
      <c r="C5" s="6" t="n">
        <v>0</v>
      </c>
      <c r="D5" s="5" t="n">
        <v>59000</v>
      </c>
    </row>
    <row r="6">
      <c r="A6" s="4" t="inlineStr">
        <is>
          <t>Related party transaction, terms and manner of settlement</t>
        </is>
      </c>
      <c r="C6" s="4" t="inlineStr">
        <is>
          <t xml:space="preserve">On March 18, 2021, the Company and Carolyn Anderson Short, its co-founder and Chief of Intellectual Property &amp; Strategy, mutually agreed that Ms. Short would depart the Company on May 31, 2021 following an agreed upon transition period. The Transition Agreement provides for the following severance benefits in exchange for a release of claims by Ms. Short: (i) a lump sum payment equal to eighteen (18) months of Ms. Short’s current base salary, (ii) a payment at her targeted bonus rate for 2021, pro-rated to the separation date, and (iii) accelerated full vesting of her equity awards including 7,747 stock options and 138,461 restricted stock units.  The modification of these equity awards resulted in an incremental fair value of $7.0 million which will be recognized on a straight-line basis over the transition service period.   For the three months ended March 31, 2021, the Company recognized $0.2 million related to the lump sum salary payment and target bonus, and a $1.0 million non-cash charge related to the modified equity awards.  </t>
        </is>
      </c>
    </row>
    <row r="7">
      <c r="A7" s="4" t="inlineStr">
        <is>
          <t>Ms. Short</t>
        </is>
      </c>
    </row>
    <row r="8">
      <c r="A8" s="3" t="inlineStr">
        <is>
          <t>Related Party Transaction [Line Items]</t>
        </is>
      </c>
    </row>
    <row r="9">
      <c r="A9" s="4" t="inlineStr">
        <is>
          <t>Number of accelerated full vesting equity awards including stock options</t>
        </is>
      </c>
      <c r="B9" s="5" t="n">
        <v>7747</v>
      </c>
    </row>
    <row r="10">
      <c r="A10" s="4" t="inlineStr">
        <is>
          <t>Number of accelerated full vesting equity awards including restricted stock units</t>
        </is>
      </c>
      <c r="B10" s="5" t="n">
        <v>138461</v>
      </c>
    </row>
    <row r="11">
      <c r="A11" s="4" t="inlineStr">
        <is>
          <t>Incremental Fair Value</t>
        </is>
      </c>
      <c r="C11" s="6" t="n">
        <v>7000000</v>
      </c>
    </row>
    <row r="12">
      <c r="A12" s="4" t="inlineStr">
        <is>
          <t>Expense related to Lump Sum Salary Payment and Target Bonus</t>
        </is>
      </c>
      <c r="C12" s="5" t="n">
        <v>200000</v>
      </c>
    </row>
    <row r="13">
      <c r="A13" s="4" t="inlineStr">
        <is>
          <t>Non Cash Charge Related To Modified Equity Awards</t>
        </is>
      </c>
      <c r="C13" s="6" t="n">
        <v>1000000</v>
      </c>
    </row>
    <row r="14">
      <c r="A14" s="4" t="inlineStr">
        <is>
          <t>Biotech Investment Group II LLC</t>
        </is>
      </c>
    </row>
    <row r="15">
      <c r="A15" s="3" t="inlineStr">
        <is>
          <t>Related Party Transaction [Line Items]</t>
        </is>
      </c>
    </row>
    <row r="16">
      <c r="A16" s="4" t="inlineStr">
        <is>
          <t>Interest expense related party</t>
        </is>
      </c>
      <c r="D16" s="5" t="n">
        <v>20000</v>
      </c>
    </row>
    <row r="17">
      <c r="A17" s="4" t="inlineStr">
        <is>
          <t>Interest Expense Related Party</t>
        </is>
      </c>
      <c r="D17" s="5" t="n">
        <v>20000</v>
      </c>
    </row>
    <row r="18">
      <c r="A18" s="4" t="inlineStr">
        <is>
          <t>Dr. Jay Short and Carolyn Anderson Short</t>
        </is>
      </c>
    </row>
    <row r="19">
      <c r="A19" s="3" t="inlineStr">
        <is>
          <t>Related Party Transaction [Line Items]</t>
        </is>
      </c>
    </row>
    <row r="20">
      <c r="A20" s="4" t="inlineStr">
        <is>
          <t>Interest expense related party</t>
        </is>
      </c>
      <c r="D20" s="5" t="n">
        <v>39000</v>
      </c>
    </row>
    <row r="21">
      <c r="A21" s="4" t="inlineStr">
        <is>
          <t>Debt instrument settled date</t>
        </is>
      </c>
      <c r="C21" s="4" t="inlineStr">
        <is>
          <t>2020-07</t>
        </is>
      </c>
    </row>
    <row r="22">
      <c r="A22" s="4" t="inlineStr">
        <is>
          <t>Interest Expense Related Party</t>
        </is>
      </c>
      <c r="D22" s="6" t="n">
        <v>3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401(k) Plan - Additional Information (Details) - USD ($)</t>
        </is>
      </c>
      <c r="B1" s="2" t="inlineStr">
        <is>
          <t>3 Months Ended</t>
        </is>
      </c>
      <c r="C1" s="2" t="inlineStr">
        <is>
          <t>12 Months Ended</t>
        </is>
      </c>
    </row>
    <row r="2">
      <c r="B2" s="2" t="inlineStr">
        <is>
          <t>Mar. 31, 2021</t>
        </is>
      </c>
      <c r="C2" s="2" t="inlineStr">
        <is>
          <t>Dec. 31, 2020</t>
        </is>
      </c>
    </row>
    <row r="3">
      <c r="A3" s="3" t="inlineStr">
        <is>
          <t>Compensation And Retirement Disclosure [Abstract]</t>
        </is>
      </c>
    </row>
    <row r="4">
      <c r="A4" s="4" t="inlineStr">
        <is>
          <t>Contributions made by Company</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terest expense related party</t>
        </is>
      </c>
      <c r="B4" s="6" t="n">
        <v>0</v>
      </c>
      <c r="C4" s="6"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9" customWidth="1" min="6" max="6"/>
  </cols>
  <sheetData>
    <row r="1">
      <c r="A1" s="1" t="inlineStr">
        <is>
          <t>Unaudited Condensed Consolidated Statement of Stockholders' Equity - USD ($) $ in Thousands</t>
        </is>
      </c>
      <c r="B1" s="2" t="inlineStr">
        <is>
          <t>Total</t>
        </is>
      </c>
      <c r="C1" s="2" t="inlineStr">
        <is>
          <t>Class B Units</t>
        </is>
      </c>
      <c r="D1" s="2" t="inlineStr">
        <is>
          <t>Common Stock</t>
        </is>
      </c>
      <c r="E1" s="2" t="inlineStr">
        <is>
          <t>Additional Paid-In Capital</t>
        </is>
      </c>
      <c r="F1" s="2" t="inlineStr">
        <is>
          <t>Accumulate Deficit</t>
        </is>
      </c>
    </row>
    <row r="2">
      <c r="A2" s="4" t="inlineStr">
        <is>
          <t>Beginning balance at Dec. 31, 2019</t>
        </is>
      </c>
      <c r="B2" s="6" t="n">
        <v>-56011</v>
      </c>
      <c r="E2" s="6" t="n">
        <v>2295</v>
      </c>
      <c r="F2" s="6" t="n">
        <v>-148354</v>
      </c>
    </row>
    <row r="3">
      <c r="A3" s="4" t="inlineStr">
        <is>
          <t>Net loss</t>
        </is>
      </c>
      <c r="B3" s="5" t="n">
        <v>-1604</v>
      </c>
      <c r="F3" s="5" t="n">
        <v>-1604</v>
      </c>
    </row>
    <row r="4">
      <c r="A4" s="4" t="inlineStr">
        <is>
          <t>Ending balance at Mar. 31, 2020</t>
        </is>
      </c>
      <c r="B4" s="5" t="n">
        <v>-57615</v>
      </c>
      <c r="E4" s="5" t="n">
        <v>2295</v>
      </c>
      <c r="F4" s="5" t="n">
        <v>149958</v>
      </c>
    </row>
    <row r="5">
      <c r="A5" s="4" t="inlineStr">
        <is>
          <t>Beginning balance at Dec. 31, 2020</t>
        </is>
      </c>
      <c r="B5" s="5" t="n">
        <v>209974</v>
      </c>
      <c r="C5" s="6" t="n">
        <v>0</v>
      </c>
      <c r="D5" s="6" t="n">
        <v>3</v>
      </c>
      <c r="E5" s="5" t="n">
        <v>300888</v>
      </c>
      <c r="F5" s="5" t="n">
        <v>-90917</v>
      </c>
    </row>
    <row r="6">
      <c r="A6" s="4" t="inlineStr">
        <is>
          <t>Beginning balance, share at Dec. 31, 2020</t>
        </is>
      </c>
      <c r="C6" s="5" t="n">
        <v>1492059</v>
      </c>
      <c r="D6" s="5" t="n">
        <v>32171560</v>
      </c>
    </row>
    <row r="7">
      <c r="A7" s="4" t="inlineStr">
        <is>
          <t>Stock-based compensation</t>
        </is>
      </c>
      <c r="B7" s="5" t="n">
        <v>4643</v>
      </c>
      <c r="E7" s="5" t="n">
        <v>4643</v>
      </c>
    </row>
    <row r="8">
      <c r="A8" s="4" t="inlineStr">
        <is>
          <t>Net loss</t>
        </is>
      </c>
      <c r="B8" s="5" t="n">
        <v>-18701</v>
      </c>
      <c r="E8" s="5" t="n">
        <v>0</v>
      </c>
      <c r="F8" s="5" t="n">
        <v>-18701</v>
      </c>
    </row>
    <row r="9">
      <c r="A9" s="4" t="inlineStr">
        <is>
          <t>Ending balance at Mar. 31, 2021</t>
        </is>
      </c>
      <c r="B9" s="6" t="n">
        <v>195916</v>
      </c>
      <c r="C9" s="6" t="n">
        <v>0</v>
      </c>
      <c r="D9" s="6" t="n">
        <v>3</v>
      </c>
      <c r="E9" s="6" t="n">
        <v>305531</v>
      </c>
      <c r="F9" s="6" t="n">
        <v>-109618</v>
      </c>
    </row>
    <row r="10">
      <c r="A10" s="4" t="inlineStr">
        <is>
          <t>Ending balance, share at Mar. 31, 2021</t>
        </is>
      </c>
      <c r="C10" s="5" t="n">
        <v>1492059</v>
      </c>
      <c r="D10" s="5" t="n">
        <v>32171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701000</v>
      </c>
      <c r="C4" s="6" t="n">
        <v>-1604000</v>
      </c>
    </row>
    <row r="5">
      <c r="A5" s="3" t="inlineStr">
        <is>
          <t>Adjustments to reconcile net loss to net cash used in operating activities:</t>
        </is>
      </c>
    </row>
    <row r="6">
      <c r="A6" s="4" t="inlineStr">
        <is>
          <t>Depreciation and amortization</t>
        </is>
      </c>
      <c r="B6" s="5" t="n">
        <v>309000</v>
      </c>
      <c r="C6" s="5" t="n">
        <v>216000</v>
      </c>
    </row>
    <row r="7">
      <c r="A7" s="4" t="inlineStr">
        <is>
          <t>Change in fair value of derivative liability</t>
        </is>
      </c>
      <c r="B7" s="5" t="n">
        <v>0</v>
      </c>
      <c r="C7" s="5" t="n">
        <v>-47000</v>
      </c>
    </row>
    <row r="8">
      <c r="A8" s="4" t="inlineStr">
        <is>
          <t>Change in fair value and pushdown of profits interest liability</t>
        </is>
      </c>
      <c r="B8" s="5" t="n">
        <v>0</v>
      </c>
      <c r="C8" s="5" t="n">
        <v>-5703000</v>
      </c>
    </row>
    <row r="9">
      <c r="A9" s="4" t="inlineStr">
        <is>
          <t>Stock-based compensation</t>
        </is>
      </c>
      <c r="B9" s="5" t="n">
        <v>4643000</v>
      </c>
      <c r="C9" s="5" t="n">
        <v>0</v>
      </c>
    </row>
    <row r="10">
      <c r="A10" s="4" t="inlineStr">
        <is>
          <t>Non-cash interest</t>
        </is>
      </c>
      <c r="B10" s="5" t="n">
        <v>0</v>
      </c>
      <c r="C10" s="5" t="n">
        <v>167000</v>
      </c>
    </row>
    <row r="11">
      <c r="A11" s="4" t="inlineStr">
        <is>
          <t>Deferred rent</t>
        </is>
      </c>
      <c r="B11" s="5" t="n">
        <v>-56000</v>
      </c>
      <c r="C11" s="5" t="n">
        <v>-27000</v>
      </c>
    </row>
    <row r="12">
      <c r="A12" s="3" t="inlineStr">
        <is>
          <t>Changes in operating assets and liabilities:</t>
        </is>
      </c>
    </row>
    <row r="13">
      <c r="A13" s="4" t="inlineStr">
        <is>
          <t>Prepaid expenses and other assets</t>
        </is>
      </c>
      <c r="B13" s="5" t="n">
        <v>1307000</v>
      </c>
      <c r="C13" s="5" t="n">
        <v>-414000</v>
      </c>
    </row>
    <row r="14">
      <c r="A14" s="4" t="inlineStr">
        <is>
          <t>Accounts payable and accrued expenses</t>
        </is>
      </c>
      <c r="B14" s="5" t="n">
        <v>117000</v>
      </c>
      <c r="C14" s="5" t="n">
        <v>2480000</v>
      </c>
    </row>
    <row r="15">
      <c r="A15" s="4" t="inlineStr">
        <is>
          <t>Accrued interest</t>
        </is>
      </c>
      <c r="B15" s="5" t="n">
        <v>-1000</v>
      </c>
      <c r="C15" s="5" t="n">
        <v>-379000</v>
      </c>
    </row>
    <row r="16">
      <c r="A16" s="4" t="inlineStr">
        <is>
          <t>Deferred revenue</t>
        </is>
      </c>
      <c r="B16" s="5" t="n">
        <v>0</v>
      </c>
      <c r="C16" s="5" t="n">
        <v>-89000</v>
      </c>
    </row>
    <row r="17">
      <c r="A17" s="4" t="inlineStr">
        <is>
          <t>Net cash used in operating activities</t>
        </is>
      </c>
      <c r="B17" s="5" t="n">
        <v>-14994000</v>
      </c>
      <c r="C17" s="5" t="n">
        <v>-3814000</v>
      </c>
    </row>
    <row r="18">
      <c r="A18" s="3" t="inlineStr">
        <is>
          <t>Cash flows from investing activities</t>
        </is>
      </c>
    </row>
    <row r="19">
      <c r="A19" s="4" t="inlineStr">
        <is>
          <t>Purchases of property and equipment</t>
        </is>
      </c>
      <c r="B19" s="5" t="n">
        <v>-501000</v>
      </c>
      <c r="C19" s="5" t="n">
        <v>-20000</v>
      </c>
    </row>
    <row r="20">
      <c r="A20" s="4" t="inlineStr">
        <is>
          <t>Net cash used in investing activities</t>
        </is>
      </c>
      <c r="B20" s="5" t="n">
        <v>-501000</v>
      </c>
      <c r="C20" s="5" t="n">
        <v>-20000</v>
      </c>
    </row>
    <row r="21">
      <c r="A21" s="3" t="inlineStr">
        <is>
          <t>Cash flows from financing activities</t>
        </is>
      </c>
    </row>
    <row r="22">
      <c r="A22" s="4" t="inlineStr">
        <is>
          <t>Proceeds from issuance of convertible debt</t>
        </is>
      </c>
      <c r="B22" s="5" t="n">
        <v>0</v>
      </c>
      <c r="C22" s="5" t="n">
        <v>500000</v>
      </c>
    </row>
    <row r="23">
      <c r="A23" s="4" t="inlineStr">
        <is>
          <t>Payment of initial public offering costs</t>
        </is>
      </c>
      <c r="B23" s="5" t="n">
        <v>-1911000</v>
      </c>
      <c r="C23" s="5" t="n">
        <v>0</v>
      </c>
    </row>
    <row r="24">
      <c r="A24" s="4" t="inlineStr">
        <is>
          <t>Net cash provided by (used in) financing activities</t>
        </is>
      </c>
      <c r="B24" s="5" t="n">
        <v>-1911000</v>
      </c>
      <c r="C24" s="5" t="n">
        <v>500000</v>
      </c>
    </row>
    <row r="25">
      <c r="A25" s="4" t="inlineStr">
        <is>
          <t>Net decrease in cash and cash equivalents</t>
        </is>
      </c>
      <c r="B25" s="5" t="n">
        <v>-17406000</v>
      </c>
      <c r="C25" s="5" t="n">
        <v>-3334000</v>
      </c>
    </row>
    <row r="26">
      <c r="A26" s="4" t="inlineStr">
        <is>
          <t>Cash and cash equivalents, beginning of period</t>
        </is>
      </c>
      <c r="B26" s="5" t="n">
        <v>238605000</v>
      </c>
      <c r="C26" s="5" t="n">
        <v>3704000</v>
      </c>
    </row>
    <row r="27">
      <c r="A27" s="4" t="inlineStr">
        <is>
          <t>Cash and cash equivalents, end of period</t>
        </is>
      </c>
      <c r="B27" s="5" t="n">
        <v>221199000</v>
      </c>
      <c r="C27" s="5" t="n">
        <v>370000</v>
      </c>
    </row>
    <row r="28">
      <c r="A28" s="3" t="inlineStr">
        <is>
          <t>Supplemental disclosure of non-cash investing and financing activities</t>
        </is>
      </c>
    </row>
    <row r="29">
      <c r="A29" s="4" t="inlineStr">
        <is>
          <t>Property and equipment additions included in accounts payable and accrued expenses</t>
        </is>
      </c>
      <c r="B29" s="6" t="n">
        <v>74000</v>
      </c>
      <c r="C29" s="6" t="n">
        <v>1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Organization BioAtla, LLC was formed in Delaware in March 2007 and converted to a Delaware corporation in July 2020 as part of the Corporate Reorganization defined and described below, and was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Corporate Reorganization and Series D Financing In July 2020, BioAtla, LLC completed a series of transactions (the “Corporate Reorganization”) in connection with the conversion from a limited liability company into a Delaware corporation, the spin-off of Himalaya Therapeutics SEZC, and the completion of a Series D convertible preferred stock financing. The Corporate Reorganization involved the formation of Himalaya Parent LLC as a wholly owned subsidiary of BioAtla, LLC and the formation of BioAtla MergerSub LLC, as a wholly owned subsidiary of Himalaya Parent LLC. Under the Agreement and Plan of Merger (the “Merger Agreement”), BioAtla, LLC was merged into and with BioAtla MergerSub LLC, with BioAtla, LLC surviving, and the members of BioAtla, LLC immediately prior to the effective time of the Merger Agreement received membership interests, on a one-for-one basis, of Himalaya Parent LLC as consideration, and the then-outstanding warrants to purchase equity of BioAtla, LLC were converted into warrants to purchase common shares of common stock of BioAtla, Inc. (see Note 6). The Himalaya Parent LLC operating agreement provided identical equity rights for the then outstanding units of BioAtla, LLC. In addition: (i) the membership interests of BioAtla, LLC held by Himalaya Parent LLC were exchanged for 6,220,050 shares of BioAtla, Inc. common stock, (ii) BioAtla, Inc. issued an aggregate of 59,164,808 shares of Series D convertible preferred stock to Himalaya Parent LLC and Himalaya Parent LLC issued an aggregate of 59,164,808 Class D units to the holders of convertible notes of BioAtla, LLC in connection with the conversion of their convertible notes into Class D units of Himalaya Parent LLC (see Note 4), (iii) BioAtla, LLC distributed to Himalaya Parent LLC its equity interests in Himalaya Therapeutics SEZC, a majority-owned subsidiary which is engaged in the development of a set of antibodies in the field of oncology primarily in Greater China, (iv) Himalaya Parent LLC assumed the profits interest liability of BioAtla, LLC (see Note 7) and (v) BioAtla, LLC converted into a Delaware corporation pursuant to a statutory conversion and changed its name to BioAtla, Inc. Following the Corporate Reorganization, Himalaya Parent LLC owned 59,164,808 shares of BioAtla, Inc. Series D convertible preferred stock and 6,220,050 shares of BioAtla, Inc. common stock. As a result of the subsequent sale of 140,626,711 shares of Series D convertible preferred stock to new investors in July 2020 (see Note 6), BioAtla, Inc. is not controlled by Himalaya Parent LLC (see further discussion in “Principles of consolidation and deconsolidation” below). All pre-Corporate Reorganization operations, employees, property, assets and obligations of BioAtla, LLC (exclusive of the profits interest liability and Himalaya Therapeutics SEZC now held by Himalaya Parent LLC) are held by BioAtla, Inc. Principles of Consolidation and Deconsolidation Prior to the Corporate Reorganization in July 2020,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Himalaya Parent LLC does not control, is not under common control with, and is not consolidated by BioAtla, Inc. (see Note 9) and BioAtla, Inc. is a single legal entity with no consolidated variable interest entities ("VIEs") or subsidiaries. 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March 31, 2021, the Company had an accumulated deficit of $ 109.6 million.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consolidated financial statements. Unaudited Interim Financial Information The unaudited condensed consolidated financial statements as of March 31, 2021, and for the three months ended March 31, 2021 and 2020,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0, included in its Annual Report on Form 10-K filed with the SEC on March 24, 2021.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Income Taxes In March 2021, the American Rescue Plan (H.R. 1319) was signed into law. This legislation extends and enhances a number of current-law tax incentives for businesses, but also expands the definition of a “covered employee” as defined by Section 162(m)(1) of the Internal Revenue Code. The corporate tax provisions included within the bill are not expected to have a material impact on the Company.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nitial public offering (“IPO”) in December 2020,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common stock warrants, RSUs, and common stock options outstanding under the Company’s stock option plan. For the three months ended March 31, 2020, the Company determined that the attribution of pre-Corporate Reorganization net loss based on the post-Corporate Reorganization capital structure would not meaningfully represent the economic rights of the unit holders. As a result, the Company presents net loss per share information only for the period subsequent to the Corporate Reorganization. Potentially dilutive securities not included in the calculation of diluted net loss per share because to do so would be anti-dilutive are as follows (in common stock equivalents):
March 31, 2021
Common stock warrants 717,674
Common stock options 641,106
Restricted stock units 1,920,037
ESPP shares 1,512
Total 3,280,329 Recent Accounting Pronouncements In February 2016, the Financial Accounting Standards Board (“FASB”) issued ASU No. 2016-02, Leases .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ASU No. 2016-02 is effective for annual periods beginning after December 15, 2021, and interim periods within fiscal years beginning after December 15, 2022 and early adoption is permitted. While management is currently assessing the impact this new standard will have, the expected primary impact to its consolidated financial position upon adoption will be the recognition, on a discounted basis, of its minimum commitments under noncancelable operating leases on its consolidated balance sheets resulting in the recording of right of use assets and lease liabilities. The Company’s current minimum commitments under its noncancelable operating leases are disclosed in Note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 xml:space="preserve">2. Balance Sheet Details Prepaid expenses and other current assets consist of the following (in thousands):
March 31, December 31,
Prepaid research and development $ 1,025 $ 2,004
Prepaid insurance 2,231 —
Other prepaid expenses and current assets 127 72
Total $ 3,383 $ 2,076 Property and equipment consist of the following (in thousands):
Useful life March 31, December 31,
Furniture, fixtures and office equipment 3 - 7 $ 1,870 $ 1,719
Laboratory equipment 5 2,173 1,790
Leasehold improvements 2 - 3 3,687 3,663
7,730 7,172
Less accumulated depreciation and amortization ( 3,379 ) ( 3,070 )
Total $ 4,351 $ 4,102 Accounts payable and accrued expenses consist of the following (in thousands):
March 31, December 31,
Accounts payable $ 2,505 $ 2,456
Accrued compensation 833 2,804
Accrued research and development 5,921 4,852
Accrued equity issuance costs — 1,143
Other accrued expenses 1,072 813
Total $ 10,331 $ 12,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30:03Z</dcterms:created>
  <dcterms:modified xmlns:dcterms="http://purl.org/dc/terms/" xmlns:xsi="http://www.w3.org/2001/XMLSchema-instance" xsi:type="dcterms:W3CDTF">2021-05-12T17:30:03Z</dcterms:modified>
</cp:coreProperties>
</file>